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Shar" sheetId="6" r:id="rId6"/>
    <s:sheet name="Consolidated Statements of Sha7" sheetId="7" r:id="rId7"/>
    <s:sheet name="Consolidated Statements of Cash" sheetId="8" r:id="rId8"/>
    <s:sheet name="Summary of Significant Accounti" sheetId="9" r:id="rId9"/>
    <s:sheet name="Magellan Acquisition" sheetId="10" r:id="rId10"/>
    <s:sheet name="Inventories" sheetId="11" r:id="rId11"/>
    <s:sheet name="Bank Credit Arrangements" sheetId="12" r:id="rId12"/>
    <s:sheet name="Income Taxes" sheetId="13" r:id="rId13"/>
    <s:sheet name="Employee Benefits" sheetId="14" r:id="rId14"/>
    <s:sheet name="Non-Current Liabilities" sheetId="15" r:id="rId15"/>
    <s:sheet name="Reportable Segments and Major C" sheetId="16" r:id="rId16"/>
    <s:sheet name="Commitments and Contingencies" sheetId="17" r:id="rId17"/>
    <s:sheet name="Quarterly Financial Data" sheetId="18" r:id="rId18"/>
    <s:sheet name="Subsequent Events" sheetId="19" r:id="rId19"/>
    <s:sheet name="Valuation and Qualifying Accoun" sheetId="20" r:id="rId20"/>
    <s:sheet name="Summary of Significant Accoun21" sheetId="21" r:id="rId21"/>
    <s:sheet name="Summary of Significant Accoun22" sheetId="22" r:id="rId22"/>
    <s:sheet name="Magellan Acquisition (Tables)" sheetId="23" r:id="rId23"/>
    <s:sheet name="Inventories (Tables)" sheetId="24" r:id="rId24"/>
    <s:sheet name="Income Taxes (Tables)" sheetId="25" r:id="rId25"/>
    <s:sheet name="Employee Benefits (Tables)" sheetId="26" r:id="rId26"/>
    <s:sheet name="Reportable Segments and Major27" sheetId="27" r:id="rId27"/>
    <s:sheet name="Quarterly Financial Data (Table" sheetId="28" r:id="rId28"/>
    <s:sheet name="Summary of Significant Accoun29" sheetId="29" r:id="rId29"/>
    <s:sheet name="Summary of Significant Accoun30" sheetId="30" r:id="rId30"/>
    <s:sheet name="Summary of Significant Accoun31" sheetId="31" r:id="rId31"/>
    <s:sheet name="Magellan Acquisition - Addition" sheetId="32" r:id="rId32"/>
    <s:sheet name="Magellan Acquisition - Schedule" sheetId="33" r:id="rId33"/>
    <s:sheet name="Magellan Acquisition - Schedu34" sheetId="34" r:id="rId34"/>
    <s:sheet name="Magellan Acquisition - Business" sheetId="35" r:id="rId35"/>
    <s:sheet name="Inventories - Components of Inv" sheetId="36" r:id="rId36"/>
    <s:sheet name="Bank Credit Arrangements - Addi" sheetId="37" r:id="rId37"/>
    <s:sheet name="Income Taxes - Earnings Before " sheetId="38" r:id="rId38"/>
    <s:sheet name="Income Taxes - Reconciliation B" sheetId="39" r:id="rId39"/>
    <s:sheet name="Income Taxes - Components of Ne" sheetId="40" r:id="rId40"/>
    <s:sheet name="Income Taxes - Additional Infor" sheetId="41" r:id="rId41"/>
    <s:sheet name="Income Taxes - Unrecognized Tax" sheetId="42" r:id="rId42"/>
    <s:sheet name="Employee Benefits - Additional " sheetId="43" r:id="rId43"/>
    <s:sheet name="Employee Benefits - Black-Schol" sheetId="44" r:id="rId44"/>
    <s:sheet name="Employee Benefits - Summary of " sheetId="45" r:id="rId45"/>
    <s:sheet name="Employee Benefits - Summary o46" sheetId="46" r:id="rId46"/>
    <s:sheet name="Non-Current Liabilities - Addit" sheetId="47" r:id="rId47"/>
    <s:sheet name="Reportable Segments and Major48" sheetId="48" r:id="rId48"/>
    <s:sheet name="Reportable Segments and Major49" sheetId="49" r:id="rId49"/>
    <s:sheet name="Reportable Segments and Major50" sheetId="50" r:id="rId50"/>
    <s:sheet name="Reportable Segments and Major51" sheetId="51" r:id="rId51"/>
    <s:sheet name="Reportable Segments and Major52" sheetId="52" r:id="rId52"/>
    <s:sheet name="Commitments and Contingencies -" sheetId="53" r:id="rId53"/>
    <s:sheet name="Quarterly Financial Data - Summ" sheetId="54" r:id="rId54"/>
    <s:sheet name="Schedule II - Valuation and Qua" sheetId="55" r:id="rId55"/>
  </s:sheets>
  <s:definedNames/>
  <s:calcPr calcId="124519" calcMode="auto" fullCalcOnLoad="1"/>
</s:workbook>
</file>

<file path=xl/sharedStrings.xml><?xml version="1.0" encoding="utf-8"?>
<sst xmlns="http://schemas.openxmlformats.org/spreadsheetml/2006/main" uniqueCount="688">
  <si>
    <t>Document and Entity Information - USD ($)</t>
  </si>
  <si>
    <t>12 Months Ended</t>
  </si>
  <si>
    <t>Sep. 30, 2016</t>
  </si>
  <si>
    <t>Oct. 31, 2016</t>
  </si>
  <si>
    <t>Mar. 31, 2016</t>
  </si>
  <si>
    <t>Document And Entity Information [Abstract]</t>
  </si>
  <si>
    <t>Document Type</t>
  </si>
  <si>
    <t>10-K</t>
  </si>
  <si>
    <t>Amendment Flag</t>
  </si>
  <si>
    <t>false</t>
  </si>
  <si>
    <t>Document Period End Date</t>
  </si>
  <si>
    <t>Sep. 30,
		2016</t>
  </si>
  <si>
    <t>Document Fiscal Year Focus</t>
  </si>
  <si>
    <t>Document Fiscal Period Focus</t>
  </si>
  <si>
    <t>FY</t>
  </si>
  <si>
    <t>Trading Symbol</t>
  </si>
  <si>
    <t>VIVO</t>
  </si>
  <si>
    <t>Entity Registrant Name</t>
  </si>
  <si>
    <t>MERIDIAN BIOSCIENCE INC</t>
  </si>
  <si>
    <t>Entity Central Index Key</t>
  </si>
  <si>
    <t>Current Fiscal Year End Date</t>
  </si>
  <si>
    <t>--09-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shares in Thousands, $ in Thousands</t>
  </si>
  <si>
    <t>Sep. 30, 2015</t>
  </si>
  <si>
    <t>Sep. 30, 2014</t>
  </si>
  <si>
    <t>Income Statement [Abstract]</t>
  </si>
  <si>
    <t>Net Revenues</t>
  </si>
  <si>
    <t>Cost of Sales</t>
  </si>
  <si>
    <t>Gross Profit</t>
  </si>
  <si>
    <t>Operating Expenses</t>
  </si>
  <si>
    <t>Research and development</t>
  </si>
  <si>
    <t>Selling and marketing</t>
  </si>
  <si>
    <t>General and administrative</t>
  </si>
  <si>
    <t>Acquisition-related costs</t>
  </si>
  <si>
    <t>Sales and marketing leadership reorganization costs</t>
  </si>
  <si>
    <t>Total operating expenses</t>
  </si>
  <si>
    <t>Operating Income</t>
  </si>
  <si>
    <t>Other Income (Expense)</t>
  </si>
  <si>
    <t>Interest income</t>
  </si>
  <si>
    <t>Interest expense</t>
  </si>
  <si>
    <t>Other, net</t>
  </si>
  <si>
    <t>Total other income (expense)</t>
  </si>
  <si>
    <t>Earnings Before Income Taxes</t>
  </si>
  <si>
    <t>Income Tax Provision</t>
  </si>
  <si>
    <t>Net Earnings</t>
  </si>
  <si>
    <t>Earnings Per Share Data</t>
  </si>
  <si>
    <t>Basic earnings per common share</t>
  </si>
  <si>
    <t>Diluted earnings per common share</t>
  </si>
  <si>
    <t>Common shares used for basic earnings per common share</t>
  </si>
  <si>
    <t>Effect of dilutive stock options and restricted shares and units</t>
  </si>
  <si>
    <t>Common shares used for diluted earnings per common share</t>
  </si>
  <si>
    <t>Dividends declared per common share</t>
  </si>
  <si>
    <t>Anti-dilutive Securities:</t>
  </si>
  <si>
    <t>Common share options and restricted shares and units</t>
  </si>
  <si>
    <t>Consolidated Statements of Comprehensive Income - USD ($) $ in Thousands</t>
  </si>
  <si>
    <t>Statement of Comprehensive Income [Abstract]</t>
  </si>
  <si>
    <t>Other comprehensive income (loss):</t>
  </si>
  <si>
    <t>Foreign currency translation adjustment</t>
  </si>
  <si>
    <t>Unrealized loss on cash flow hedge</t>
  </si>
  <si>
    <t>Income taxes related to items of other comprehensive income</t>
  </si>
  <si>
    <t>Other comprehensive income (loss), net of tax</t>
  </si>
  <si>
    <t>Comprehensive Income</t>
  </si>
  <si>
    <t>Consolidated Balance Sheets - USD ($) $ in Thousands</t>
  </si>
  <si>
    <t>Current Assets</t>
  </si>
  <si>
    <t>Cash and equivalents</t>
  </si>
  <si>
    <t>Accounts receivable, less allowances of $334 and $248, respectively</t>
  </si>
  <si>
    <t>Inventories</t>
  </si>
  <si>
    <t>Prepaid expenses and other current assets</t>
  </si>
  <si>
    <t>Total current assets</t>
  </si>
  <si>
    <t>Property, Plant and Equipment, at Cost</t>
  </si>
  <si>
    <t>Land</t>
  </si>
  <si>
    <t>Buildings and improvements</t>
  </si>
  <si>
    <t>Machinery, equipment and furniture</t>
  </si>
  <si>
    <t>Construction in progress</t>
  </si>
  <si>
    <t>Subtotal</t>
  </si>
  <si>
    <t>Less: accumulated depreciation and amortization</t>
  </si>
  <si>
    <t>Net property, plant and equipment</t>
  </si>
  <si>
    <t>Other Assets</t>
  </si>
  <si>
    <t>Goodwill</t>
  </si>
  <si>
    <t>Other intangible assets, net</t>
  </si>
  <si>
    <t>Restricted cash</t>
  </si>
  <si>
    <t>Deferred instrument costs, net</t>
  </si>
  <si>
    <t>Deferred income taxes</t>
  </si>
  <si>
    <t>Other assets</t>
  </si>
  <si>
    <t>Total other assets</t>
  </si>
  <si>
    <t>Total assets</t>
  </si>
  <si>
    <t>Current Liabilities</t>
  </si>
  <si>
    <t>Accounts payable</t>
  </si>
  <si>
    <t>Accrued employee compensation costs</t>
  </si>
  <si>
    <t>Other accrued expenses</t>
  </si>
  <si>
    <t>Current portion of long-term debt</t>
  </si>
  <si>
    <t>Income taxes payable</t>
  </si>
  <si>
    <t>Total current liabilities</t>
  </si>
  <si>
    <t>Non-Current Liabilities</t>
  </si>
  <si>
    <t>Acquisition consideration</t>
  </si>
  <si>
    <t>Non-current compensation liabilities</t>
  </si>
  <si>
    <t>Interest rate swap liability</t>
  </si>
  <si>
    <t>Long-term debt</t>
  </si>
  <si>
    <t>Total non-current liabilities</t>
  </si>
  <si>
    <t>Commitments and Contingencies</t>
  </si>
  <si>
    <t xml:space="preserve"> </t>
  </si>
  <si>
    <t>Shareholders' Equity</t>
  </si>
  <si>
    <t>Preferred stock, no par value; 1,000,000 shares authorized; none issued</t>
  </si>
  <si>
    <t>Common shares, no par value; 71,000,000 shares authorized, 42,106,587 and 41,838,399 issued, respectively</t>
  </si>
  <si>
    <t>Additional paid-in capital</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llowances for accounts receivable</t>
  </si>
  <si>
    <t>Preferred stock, par value</t>
  </si>
  <si>
    <t>Preferred stock, shares authorized</t>
  </si>
  <si>
    <t>Preferred stock, shares issued</t>
  </si>
  <si>
    <t>Common stock, par value</t>
  </si>
  <si>
    <t>Common stock, shares authorized</t>
  </si>
  <si>
    <t>Common stock, shares issued</t>
  </si>
  <si>
    <t>Consolidated Statements of Shareholders' Equity - USD ($) shares in Thousands, $ in Thousands</t>
  </si>
  <si>
    <t>Total</t>
  </si>
  <si>
    <t>Common Shares Issued [Member]</t>
  </si>
  <si>
    <t>Additional Paid-in Capital [Member]</t>
  </si>
  <si>
    <t>Retained Earnings [Member]</t>
  </si>
  <si>
    <t>Accum Other Comp Income (Loss) [Member]</t>
  </si>
  <si>
    <t>Beginning balance at Sep. 30, 2013</t>
  </si>
  <si>
    <t>Beginning balance, Shares at Sep. 30, 2013</t>
  </si>
  <si>
    <t>Cash dividends paid</t>
  </si>
  <si>
    <t>Exercise of stock options</t>
  </si>
  <si>
    <t>Exercise of stock options, Shares</t>
  </si>
  <si>
    <t>Issuance of restricted shares, net of forfeitures</t>
  </si>
  <si>
    <t>Conversion of restricted stock units</t>
  </si>
  <si>
    <t>Conversion of restricted stock units, Shares</t>
  </si>
  <si>
    <t>Stock compensation expense</t>
  </si>
  <si>
    <t>Ending balance at Sep. 30, 2014</t>
  </si>
  <si>
    <t>Ending balance, Shares at Sep. 30, 2014</t>
  </si>
  <si>
    <t>Ending balance at Sep. 30, 2015</t>
  </si>
  <si>
    <t>Ending balance, Shares at Sep. 30, 2015</t>
  </si>
  <si>
    <t>Hedging activity, net of tax</t>
  </si>
  <si>
    <t>Ending balance at Sep. 30, 2016</t>
  </si>
  <si>
    <t>Ending balance, Shares at Sep. 30, 2016</t>
  </si>
  <si>
    <t>Consolidated Statements of Shareholders' Equity (Parenthetical) - $ / shares</t>
  </si>
  <si>
    <t>3 Months Ended</t>
  </si>
  <si>
    <t>Jun. 30, 2016</t>
  </si>
  <si>
    <t>Dec. 31, 2015</t>
  </si>
  <si>
    <t>Jun. 30, 2015</t>
  </si>
  <si>
    <t>Mar. 31, 2015</t>
  </si>
  <si>
    <t>Dec. 31, 2014</t>
  </si>
  <si>
    <t>Statement of Stockholders' Equity [Abstract]</t>
  </si>
  <si>
    <t>Cash dividends per common share</t>
  </si>
  <si>
    <t>Consolidated Statements of Cash Flows - USD ($) $ in Thousands</t>
  </si>
  <si>
    <t>Cash Flows From Operating Activities</t>
  </si>
  <si>
    <t>Non-cash items included in net earnings:</t>
  </si>
  <si>
    <t>Depreciation of property, plant and equipment</t>
  </si>
  <si>
    <t>Amortization of intangible assets</t>
  </si>
  <si>
    <t>Amortization of deferred instrument costs</t>
  </si>
  <si>
    <t>Stock-based compensation</t>
  </si>
  <si>
    <t>Losses on long-lived assets</t>
  </si>
  <si>
    <t>Change in current assets, net of acquisition</t>
  </si>
  <si>
    <t>Change in current liabilities, net of acquisition</t>
  </si>
  <si>
    <t>Net cash provided by operating activities</t>
  </si>
  <si>
    <t>Cash Flows From Investing Activities</t>
  </si>
  <si>
    <t>Purchases of property, plant and equipment</t>
  </si>
  <si>
    <t>Purchase of equity method investment</t>
  </si>
  <si>
    <t>Proceeds from sale of assets</t>
  </si>
  <si>
    <t>Purchases of intangibles and other assets</t>
  </si>
  <si>
    <t>Acquisition of Magellan, net of cash acquired</t>
  </si>
  <si>
    <t>Net cash used for investing activities</t>
  </si>
  <si>
    <t>Cash Flows From Financing Activities</t>
  </si>
  <si>
    <t>Dividends paid</t>
  </si>
  <si>
    <t>Proceeds from term loan, net of issuance costs</t>
  </si>
  <si>
    <t>Payments on term loan</t>
  </si>
  <si>
    <t>Proceeds and tax benefits from exercises of stock options</t>
  </si>
  <si>
    <t>Net cash provided by (used for) financing activities</t>
  </si>
  <si>
    <t>Effect of Exchange Rate Changes on Cash and Equivalents</t>
  </si>
  <si>
    <t>Net (Decrease) Increase in Cash and Equivalents</t>
  </si>
  <si>
    <t>Cash and Equivalents at Beginning of Period</t>
  </si>
  <si>
    <t>Cash and Equivalents at End of Period</t>
  </si>
  <si>
    <t>Supplemental Cash Flow Information</t>
  </si>
  <si>
    <t>Cash paid for interest</t>
  </si>
  <si>
    <t>Cash paid for income taxes</t>
  </si>
  <si>
    <t>Summary of Significant Accounting Policies</t>
  </si>
  <si>
    <t>Accounting Policies [Abstract]</t>
  </si>
  <si>
    <t>(1) Summary of Significant
Accounting Policies
(a) Nature of Business
-
(b) Principles of Consolidation
-
(c) Use of Estimates -
(d) Foreign Currency
Translation
(e) Cash, Cash Equivalents and
Investments -
Our investment portfolio includes the following components:
September 30, 2016 September 30, 2015
Cash and Other Cash and Other
Overnight repurchase agreements $ 9,988 $
— $ 25,436 $
—
Institutional money market funds 10,020
—
—
—
Cash on hand –
Restricted
— 1,000
— 1,000
Unrestricted 27,218
— 24,537
—
Total $ 47,226 $ 1,000 $ 49,973 $ 1,000
(f) Inventories illumi gene illumi gene
We establish reserves against cost for excess and obsolete
materials, finished goods whose shelf life may expire before sale
to customers, and other identified exposures. Such reserves
were $2,680 and $2,456 at September 30, 2016 and 2015,
respectively. We estimate these reserves based on assumptions
about future demand and market conditions. If actual demand
and market conditions were to be less favorable than such
estimates, additional inventory write-downs would be required and
recorded in the period known. Such adjustments would
negatively affect gross profit margin and overall results of
operations.
(g) Property, Plant and
Equipment
Buildings and improvements - 18 to 40 years
Machinery, equipment and furniture - 3 to 10 years
Computer equipment and software - 3 to 5 years
(h) Intangible Assets
-
During fiscal 2016, the annual impairment review for our Americas
Diagnostics reporting unit consisted of a qualitative
assessment. A qualitative assessment is first performed to
determine whether it was more likely than not that the fair value
of the reporting unit is less than its carrying value using
qualitative indicators. In the event that the reporting unit
does not pass the qualitative assessment, the reporting
unit’s carrying value is compared to its fair value, with
fair value of the reporting unit estimated using market and
discounted cash flow approaches. Our Americas Diagnostics
reporting unit satisfied the qualitative assessment for fiscal
2016.
For each of our Bioline and Life Science-U.S. reporting units, we
performed a quantitative assessment in order to determine if
impairment existed. As part of this assessment, fair value, as
determined through a valuation performed by a third party, was
calculated via both market (comparable company) and income
(discounted cash flows) approaches. Based upon these
approaches, as well as an average of the two, the fair values of
each reporting unit exceeded their carrying values; therefore, both
the Bioline and Life Science-U.S. reporting units satisfied the
quantitative assessment for fiscal 2016.
The goodwill held by our Magellan reporting unit was recorded at
estimated fair value as part of the March 24, 2016 acquisition (see
Note 2) and no events have occurred since that date that would
indicate the existence of an impairment.
Goodwill is considered impaired if the carrying value of the
reporting unit exceeds its fair value. We have no intangible
assets with indefinite lives other than goodwill. There have
been no impairments from the analyses performed for fiscal 2016,
2015 or 2014.
During fiscal 2016, goodwill increased $39,633, reflecting $41,358
from the acquisition of Magellan (Diagnostics operating segment;
see Note 2) and a $1,725 decrease from the currency translation
adjustment on the goodwill of the Life Science segment’s
Bioline Group. The decrease of $844 in fiscal 2015 solely
reflects the effect of the Bioline Group and the currency
translation adjustments thereon.
A summary of Meridian’s acquired intangible assets subject to
amortization, as of September 30, 2016 and 2015 is as follows:
2016 2015
As of September 30, Gross Accum. Gross Accum.
Manufacturing technologies, core products and cell lines $ 21,921 $ 11,540 $ 11,582 $ 10,906
Trade names, licenses and patents 9,037 3,947 6,410 3,296
Customer lists, customer relationships and supply agreeements 24,385 10,511 12,105 9,964
Non-compete agreements 680 170
—
—
$ 56,023 $ 26,168 $ 30,097 $ 24,166
The actual aggregate amortization expense for these intangible
assets for fiscal 2016, 2015 and 2014 was $2,690, $1,748 and
$2,039, respectively. The estimated aggregate amortization
expense for these intangible assets for each of the five succeeding
fiscal years is as follows: fiscal 2017 - $3,671, fiscal 2018 -
$3,480, fiscal 2019 - $3,269, fiscal 2020 - $3,107 and fiscal 2021
- $2,510.
Long-lived assets, excluding goodwill, are reviewed for impairment
when events or circumstances indicate that such assets may not be
recoverable at their carrying value. Whether an event or
circumstance triggers an impairment is determined by comparing an
estimate of the asset’s future undiscounted cash flows to its
carrying value. If impairment has occurred, it is measured by
a fair-value based calculation.
Our ability to recover the carrying value of our intangible assets,
both identifiable intangibles and goodwill, is dependent upon the
future cash flows of the related acquired businesses and
assets. We make judgments and assumptions regarding future
cash flows, including sales levels, gross profit margins, operating
expense levels, working capital levels, and capital
expenditures. With respect to identifiable intangibles and
fixed assets, we also make judgments and assumptions regarding
useful lives.
We consider the following factors in evaluating events and
circumstances for possible impairment: (i) significant
under-performance relative to historical or projected operating
results; (ii) negative industry trends; (iii) sales levels of
specific groups of products (related to specific identifiable
intangibles); (iv) changes in overall business strategies; and (v)
other factors.
If actual cash flows are less favorable than projections, this
could trigger impairment of intangible assets and other long-lived
assets. If impairment were to occur, this would negatively
affect overall results of operations. No triggering events
have been identified by the Company for fiscal 2016, 2015 or
2014.
(i) Revenue Recognition and Accounts
Receivable
Revenue for our Diagnostics segment includes revenue for
our illumi gene
We evaluate whether each deliverable in the arrangement is a
separate unit of accounting. The significant deliverables are an
instrument, instrument accessories (e.g., printer) and test kits.
An instrument and instrument accessories are delivered to the
customer prior to the start of the customer utilization period in
order to accommodate customer set-up and installation. There
is de
minimis illumi gene
In markets where the test system is not sold via multiple
deliverable arrangements, the cost of the instrument and instrument
accessories is charged to cost of sales at the time of shipment and
transfer of title to the customer. Revenue for the sales of
instruments and instrument accessories and test kits is recognized
upon shipment and transfer of title to the customers. In these
markets, our illumi gene
Our products are generally not subject to a customer right of
return except for product recall events under the rules and
regulations of the Food and Drug Administration or equivalent
agencies outside the United States. In this circumstance, the costs
to replace affected products would be accrued at the time a loss
was probable and estimable.
Trade accounts receivable are recorded in the accompanying
consolidated balance sheets at invoiced amounts less provisions for
distributor price adjustments under local contracts and doubtful
accounts. The allowance for doubtful accounts represents our
estimate of probable credit losses and is based on historical
write-off experience and known conditions that would likely lead to
non-payment. The allowance for doubtful accounts and related
metrics, such as days’ sales outstanding, are reviewed
monthly. Accounts with past due balances over 90 days are
reviewed individually for collectibility. Customer invoices
are charged off against the allowance when we believe it is
probable that the invoices will not be paid.
(j) Research and Development
Costs
(k) Income Taxes
We account for uncertain tax positions using a benefit recognition
model with a two-step approach: (i) a more-likely-than-not
recognition criterion; and (ii) a measurement attribute that
measures the position as the largest amount of tax benefit that is
greater than 50% likely of being ultimately realized upon ultimate
settlement. If it is not more likely than not that the benefit
will be sustained on its technical merits, no benefit is
recorded. We recognize accrued interest related to
unrecognized tax benefits as a portion of our income tax provision
in the consolidated statements of operations. See Note 5.
(l) Stock-Based
Compensation
(m) Comprehensive Income
(Loss)
(n) Shipping and Handling
Costs
(o) Non-Income Government-Assessed
Taxes
(p) Recent Accounting
Pronouncements Revenue from Contracts with
Customers
In November 2015, the FASB issued ASU 2015-17, Balance Sheet
Classification of Deferred Taxes
In February 2016, the FASB issued ASU 2016-02, Leases
In March 2016, the FASB issued ASU 2016-09, Improvements to Employee
Share-Based Payment Accounting
Issued but not yet effective accounting pronouncements are not
expected to have a material impact on the Consolidated Financial
Statements.
(q) Reclassifications</t>
  </si>
  <si>
    <t>Magellan Acquisition</t>
  </si>
  <si>
    <t>Business Combinations [Abstract]</t>
  </si>
  <si>
    <t>(2)
Magellan Acquisition
On March 24, 2016, we acquired all of the outstanding common stock
of Magellan Biosciences, Inc., and its wholly-owned subsidiary
Magellan Diagnostics, Inc. (collectively, “Magellan”),
for $67,874, utilizing the proceeds from a new $60,000 five-year
term loan and cash and equivalents on hand. An amount of the
acquisition consideration totaling $2,383 remains payable to the
sellers, pending the realization of tax benefits for certain net
operating loss carryforwards in future tax
returns. Headquartered near Boston, Massachusetts, Magellan is
a leading manufacturer of FDA-cleared products for the testing of
blood to diagnose lead poisoning in children and
adults. Magellan is the leading provider of point-of-care lead
testing systems in the U.S.
As a result of the consideration paid exceeding the preliminary
fair value of the net assets acquired, goodwill in the amount of
$41,358 was recorded in connection with this acquisition, none of
which will be deductible for tax purposes. This goodwill
results largely from the addition of Magellan’s complementary
customer base and distribution channels, industry reputation in the
U.S. as a leader in lead testing, and management talent and
workforce. Our fiscal 2016 Consolidated Statement of
Operations includes $1,105 of acquisition-related costs related to
the Magellan acquisition, which are reflected as Operating
Expenses.
In addition to Magellan’s results of operations, which are
included in our fiscal 2016 Consolidated Statement of Operations
and reported as part of the Diagnostics operating segment, the
consolidated results for fiscal 2016 also include:
(i) $181 of cost of sales related to the
roll-out of fair value inventory adjustments for sales of products
that were in Magellan’s inventory on the date of acquisition
and, therefore, were valued at fair value, rather than manufactured
cost, in the opening balance sheet; and
(ii) $1,337 of general and administrative
expenses related to the depreciation of the fair value adjustment
to acquired property, plant and equipment, and the amortization of
specific identifiable intangible assets recorded on the opening
balance sheet including customer relationships, technology,
non-compete agreements, and trade names.
The Company’s fiscal 2016 consolidated results include net
revenues and net earnings of Magellan totaling $10,034 and $848,
respectively, reflecting the items noted above but excluding
interest expense on the debt secured by Meridian in connection with
the transaction.
The recognized preliminary amounts of identifiable assets acquired
and liabilities assumed in the acquisition of Magellan are as
follows:
PRELIMINARY
March 24,
2016
Measurement
March 24,
(as initially Period 2016
reported) Adjustments (as adjusted)
Fair value of assets acquired -
Cash and equivalents $ 3,400 $
— $ 3,400
Accounts receivable 1,700
— 1,700
Inventories 1,400
— 1,400
Other current assets 300
— 300
Property, plant and equipment 2,800 (200 ) 2,600
Goodwill 42,800 (1,400 ) 41,400
Other intangible assets (estimated useful life):
Customer relationships (15 years) 12,600 200 12,800
Technology (10 years) 10,600
— 10,600
Non-compete agreements (2 years) 700
— 700
Trade names (approximate 9 year weighted average) 3,700 (800 ) 2,900
80,000 (2,200 ) 77,800
Fair value of liabilities assumed -
Accounts payable and accrued expenses 1,600 100 1,700
Deferred income tax liabilities 10,600 (2,400 ) 8,200
Total consideration paid (including $2,400 accrued to be paid) $ 67,800 $ 100 $ 67,900
As indicated, the allocation of the purchase price and estimated
useful lives of property, plant and equipment, and intangible
assets shown remain preliminary, pending final completion of
valuations. We are currently assessing the amount of tax net
operating loss carryforwards available to us. Upon completion
of this analysis, an amount will be reclassified from goodwill to
deferred taxes.
The consolidated pro forma results of the combined entities of
Meridian and Magellan, had the acquisition date been October 1,
2014, are as follows for the periods indicated:
(UNAUDITED)
Fiscal Year Ended September 30,
2016 2015
Net Revenues $ 203,720 $ 211,250
Net Earnings $ 32,675 $ 34,182
These pro forma amounts have been calculated by including the
results of Magellan, and adjusting the combined results to give
effect to the following, as if the acquisition had been consummated
on October 1, 2014, together with the consequential tax effects
thereon:
(i) remove the effect of transaction
costs incurred by the Company ($1,105);
(ii) reflect the additional depreciation
and amortization that would have been charged in connection with
the preliminary fair value adjustments to inventory, property,
plant and equipment, and identifiable intangible assets ($800 and
$2,885 in fiscal 2016 and fiscal 2015, repectively);
(iii) reflect equity-based awards granted
under the Company’s 2012 Stock Incentive Plan to certain
Magellan employees in accordance with executed employee agreements,
and to certain Meridian employees to reward them for their efforts
in connection with the transaction ($250 in fiscal 2015); and
(iv) reflect the interest expense that
would have been incurred on the Company’s $60,000 term note
($690 and $1,685 in fiscal 2016 and fiscal 2015,
respectively).</t>
  </si>
  <si>
    <t>Inventory Disclosure [Abstract]</t>
  </si>
  <si>
    <t>(3) Inventories
Inventories are comprised of the following:
As of September 30, 2016 2015
Raw materials $ 7,639 $ 7,095
Work-in-process 13,146 10,096
Finished goods - instruments 2,378 1,890
Finished goods - kits and reagents 21,894 16,736
Total $ 45,057 $ 35,817</t>
  </si>
  <si>
    <t>Bank Credit Arrangements</t>
  </si>
  <si>
    <t>Debt Disclosure [Abstract]</t>
  </si>
  <si>
    <t>(4) Bank Credit
Arrangements
In connection with the acquisition of Magellan (see Note 2), on
March 22, 2016 the Company entered into a $60,000 five-year term
loan with a commercial bank. The term loan requires quarterly
principal and interest payments, with interest at a variable rate
tied to LIBOR, and a balloon principal payment at the end of five
years. The required principal payments on the term loan for
each of the five succeeding fiscal years are as follows: fiscal
2017 - $3,750, fiscal 2018 - $4,500, fiscal 2019 - $5,250, fiscal
2020 - $6,000, and fiscal 2021 - $39,000. Due to the recent
execution date of the term loan and interest being determined on a
variable rate basis, the fair value of the term loan at September
30, 2016 approximates the current carrying value reflected in the
accompanying Consolidated Balance Sheet.
In order to limit exposure to volatility in the LIBOR interest
rate, the Company and the commercial bank also entered into an
interest rate swap that effectively converts the variable interest
rate on the term loan to a fixed rate of 2.76%. With an
initial notional balance of $60,000, the interest rate swap has
been established with critical terms identical to those of the term
loan, including (i) notional reduction amounts and dates; (ii)
LIBOR settlement rates; (iii) rate reset dates; and (iv)
term/maturity. Due to this, the interest swap has been
designated as an effective cash flow hedge, with changes in fair
value reflected as a separate component of other comprehensive
income in the accompanying Consolidated Statements of Comprehensive
Income and accumulated other comprehensive loss in the accompanying
Consolidated Balance Sheets. At September 30, 2016, the fair
value of the interest rate swap was a liability of $729, and is
reflected as a non-current liability in the accompanying
Consolidated Balance Sheet. This fair value was determined by
reference to a third party valuation, and is considered a Level 2
input within the fair value hierarchy of valuation techniques.
In addition, the Company continues to maintain a $30,000 revolving
credit facility with a commercial bank, which expires March 31,
2021. As there were no borrowings outstanding on this
revolving credit facility at September 30, 2016 or September 30,
2015, available borrowings as of both dates totaled $30,000.
The term loan and revolving credit facility are collateralized by
the business assets of the Company’s U.S. subsidiaries and
require compliance with financial covenants that limit the amount
of debt obligations and require a minimum level of coverage of
fixed charges, as defined in the borrowing agreement. As of
September 30, 2016, the Company is in compliance with all
covenants. The Company is also required to maintain a cash
compensating balance with the bank in the amount of $1,000,
pursuant to this bank revolving credit facility and is in
compliance with this requirement.</t>
  </si>
  <si>
    <t>Income Taxes</t>
  </si>
  <si>
    <t>Income Tax Disclosure [Abstract]</t>
  </si>
  <si>
    <t>(5) Income Taxes
(a) Earnings before income taxes, and the
related provision for income taxes for the years ended September
30, 2016, 2015 and 2014 were as follows:
Year Ended September 30, 2016 2015 2014
Domestic $ 44,795 $ 50,653 $ 48,350
Foreign 5,849 4,410 3,758
Total earnings before income taxes $ 50,644 $ 55,063 $ 52,108
Provision (credit) for income taxes -
Federal -
Current $ 16,178 $ 16,152 $ 15,021
Temporary differences
Fixed asset basis differences and depreciation (45 ) 50 108
Intangible asset basis differences and amortization (744 ) (421 ) (210 )
Currently non-deductible expenses and reserves (694 ) 217 50
Stock-based compensation 129 126 59
Tax credit carryforwards 41 250 225
Other, net 181 19 66
Subtotal 15,046 16,393 15,319
State and local 2,421 2,236 1,762
Foreign 948 894 284
Total income tax provision $ 18,415 $ 19,523 $ 17,365
(b) The following is a reconciliation
between the statutory U.S. income tax rate and the effective rate
derived by dividing the provision for income taxes by earnings
before income taxes:
Year Ended September 30, 2016 2015 2014
Computed income taxes at statutory rate $ 17,719 35.0 % $ 19,264 35.0 % $ 18,238 35.0 %
Increase (decrease) in taxes resulting from -
State and local income taxes 1,329 2.6 1,365 2.5 1,061 2.0
Net benefit on foreign dividend
—
—
—
— (274 ) (0.5 )
Foreign tax rate differences (337 ) (0.7 ) (217 ) (0.4 ) (430 ) (0.8 )
Qualified domestic production incentives (1,290 ) (2.5 ) (1,197 ) (2.2 ) (1,175 ) (2.3 )
Acquisition-related costs 215 0.4
—
—
—
—
Uncertain tax position activity 122 0.2 (25 )
— 164 0.3
Valuation allowance 327 0.7 7
— (288 ) (0.5 )
Other, net 330 0.7 326 0.6 69 0.1
$ 18,415 36.4 % $ 19,523 35.5 % $ 17,365 33.3 %
(c) The components of net deferred tax
assets were as follows:
As of September 30, 2016 2015
Deferred tax assets -
Valuation reserves and non-deductible expenses $ 2,366 $ 1,931
Stock compensation expense not deductible 3,110 3,221
Net operating loss and tax credit carryforwards 2,190 590
Basis difference in equity-method investee 302
—
Inventory basis differences 1,620 1,186
Other 297 8
Subtotal 9,885 6,936
Less valuation allowance (342 ) (15 )
Deferred tax assets 9,543 6,921
Deferred tax liabilities -
Fixed asset basis differences and depreciation (1,526 ) (995 )
Intangible asset basis differences and amortization (10,770 ) (972 )
Deferred tax liabilities (12,296 ) (1,967 )
Net deferred tax (liabilities) assets $ (2,753 ) $ 4,954
For income tax purposes, we have recorded deferred tax assets
related to operating loss and tax credit carryforwards in both U.S.
and foreign jurisdictions totaling $1,945 and $245, respectively,
as of September 30, 2016. At September 30, 2015, such deferred
tax assets totaled $590. The operating loss carryforwards in
foreign jurisdictions have no expiration date. The operating
loss carryforwards in the U.S. expire between 2023 and 2036 at the
federal level, and between 2028 and 2036 at the state
level. The aggregate amount of federal, state and foreign
operating loss carryforwards total $4,956, $3,981 and $836,
respectively, at September 30, 2016. The use of the federal
and state losses is limited by the change of ownership provisions
of the Internal Revenue Code.
The realization of deferred tax assets is dependent upon the
generation of future taxable income in the applicable
jurisdictions. We have considered the levels of currently
anticipated pre-tax income in U.S. and foreign jurisdictions in
assessing the required level of the deferred tax asset valuation
allowance including the characterization of the income as ordinary
or capital. Taking into consideration historical and current
operating results, and other factors, we believe that it is more
likely than not that the net deferred tax asset of $9,543 will be
realized. The amount of the net deferred tax asset considered
realizable, however, could be reduced in future years if estimates
of future taxable income are reduced.
Undistributed earnings reinvested indefinitely in our non-U.S.
operations were approximately $10,000 at both September 30, 2016
and September 30, 2015. U.S. deferred tax liabilities of
approximately $2,000 and $1,800 on such earnings, after
consideration of foreign tax credits, have not been recorded as of
September 30, 2016 and September 30, 2015, respectively.
As described in Note 1, we utilize a comprehensive model for the
recognition, measurement, presentation and disclosure of uncertain
tax positions, assuming full knowledge of all relevant facts by the
applicable tax authorities. The total amount of unrecognized
tax benefits at September 30, 2016 and September 30, 2015 related
to such positions was $502 and $238, respectively, of which the
full amounts would favorably affect the effective tax rate if
recognized. We recognize interest and penalties related to
uncertain tax positions as a component of our income tax
provision. During fiscal 2016, we increased our tax provision
by approximately $8 for such penalties and interest, and recorded
approximately $85 to the opening balance sheet of
Magellan. During fiscal 2015, we decreased our tax provision
by approximately $19 for such penalties and interest. We had
approximately $130 accrued for the payment of interest and
penalties at September 30, 2016 compared to $37 accrued at
September 30, 2015. The amount of our liability for uncertain
tax positions expected to be paid or settled in the next 12 months
is uncertain.
A reconciliation of the beginning and ending amounts of
unrecognized tax benefits is as follows:
2016 2015
Unrecognized income tax benefits beginning of year $ 238 $ 316
Additions for tax positions of prior years 264 9
Reductions for tax positions of prior years
— (28 )
Tax examination and other settlements
— (59 )
Unrecognized income tax benefits at end of year $ 502 $ 238
We are subject to examination by the tax authorities in the U.S.
(both federal and state) and the countries of Australia, Belgium,
China, England, France, Germany, Holland, Italy and
Singapore. In the U.S., open tax years are fiscal 2013, fiscal
2014 and fiscal 2015. In countries outside the U.S., open tax
years generally range from fiscal 2011 and forward. However,
in Australia, Belgium and Singapore, the utilization of local net
operating loss carryforwards extends the statute of limitations for
examination well into the foreseeable future.</t>
  </si>
  <si>
    <t>Employee Benefits</t>
  </si>
  <si>
    <t>Disclosure of Compensation Related Costs, Share-based Payments [Abstract]</t>
  </si>
  <si>
    <t>(6) Employee Benefits
(a) Savings and Investment
Plan
(b) Stock-Based Compensation
Plans
Each of the 2004 Plan and 2012 Plan authorized the granting of new
shares for options, restricted shares or restricted share units for
up to 3,000 shares, with the non-granted portion of the 2004 Plan
permitted to be carried forward and added to the 2012 Plan
authorized limit. As of September 30, 2016, we have granted
1,492 and 1,241 shares under the 2004 Plan and 2012 Plan,
respectively, thereby resulting in a remaining authorized limit of
3,267 shares. Options may be granted at exercise prices not
less than 100% of the closing market value of the underlying common
shares on the date of grant and have maximum terms up to ten
years. Vesting schedules for options, restricted shares and
restricted share units are established at the time of grant and may
be set based on future service periods, achievement of performance
targets or a combination thereof. All options contain
provisions restricting their transferability and limiting their
exercise in the event of termination of employment or the
disability or death of the optionee. We recognize compensation
expense for all share-based payments made to employees, based upon
the fair value of the share-based payment on the date of the
grant.
During fiscal 2014, we granted approximately 270 restricted share
units (with a weighted-average grant date fair value of $24.82 per
share) to certain employees, generally with half of each
employee’s grant being time-vested restricted share units
vesting in total on the fourth anniversary of the grant date, and
the remaining half being subject to attainment of a specified
earnings target for fiscal 2014. While dividend equivalents
were paid on these units throughout fiscal 2014, the target for
fiscal 2014 was not met and, with the exception of these awards
being held by our Executive Chairman at the time of his death in
the fourth quarter of fiscal 2014, the performance-based portion of
the restricted share units granted during fiscal 2014 were
cancelled.
During fiscal 2015, we granted approximately 270 restricted share
units (with a weighted-average grant date fair value of $17.91 per
share) to certain employees, generally with half of each
employee’s grant being time-vested restricted share units
vesting in total on the fourth anniversary of the grant date, and
the remaining half being subject to attainment of a specified
earnings target for fiscal 2015. While dividend equivalents
were paid on these units throughout fiscal 2015, the target for
fiscal 2015 was not met and the performance-based portion of these
restricted share units granted during fiscal 2015 were
cancelled.
Additionally, during fiscal 2015 in connection with the extension
of an Amended and Restated Employment Agreement, we granted to our
Chairman and Chief Executive Officer (i) 25 restricted share units
(with a grant date fair value of $16.50 per share) to be earned
only if specified revenue and earnings per share targets were
achieved for fiscal 2015; and (ii) 100 time-vested options (with a
weighted-average grant date fair value of $3.73 per share, as
included in the options table below), with half vesting September
30, 2015 and half vesting September 30, 2016. As a result
of the fiscal 2015 performance targets being achieved, the
restricted share units have been earned and the related
compensation expense recorded in fiscal 2015.
Similar to previous years, during fiscal 2016, we granted
approximately 370 restricted share units (with a weighted-average
grant date fair value of $19.38 per share) to certain employees,
generally with half of each employee’s grant being
time-vested restricted share units vesting in total on the fourth
anniversary of the grant date, and the remaining half being subject
to attainment of a specified earnings target for fiscal
2016. While dividend equivalents were paid on these units
throughout fiscal 2016, the target for fiscal 2016 was not met and
the performance-based portion of these restricted share units
granted during fiscal 2016 have been cancelled.
Additionally, during fiscal 2016 in connection with the Amended and
Restated Employment Agreement described above, we granted to our
Chairman and Chief Executive Officer, 25 restricted share units
(with a grant date fair value of $17.03 per share) to be earned
only if specified revenue and earnings per share targets were
achieved for fiscal 2016. As a result of the fiscal 2016
performance targets not being achieved, the restricted share units
have been cancelled.
Giving effect to these grants, cancellations and certain other
activities for restricted shares and restricted share units
throughout the years, including conversions to common shares,
forfeitures, and new hire and employee promotion grants,
approximately 460 restricted share units remain outstanding as of
September 30, 2016, with a weighted-average grant date fair value
of $20.17 per share, a weighted-average remaining vesting period of
1.89 years and an aggregate intrinsic value of $8,867. The
weighted-average grant date fair value of the approximate 116
restricted share units that vested during fiscal 2016 was $17.38
per
share.
The amount of stock-based compensation expense reported was $2,911,
$3,324 and $3,557 in fiscal 2016, 2015 and 2014,
respectively. The fiscal 2016 expense is comprised of $560
related to stock options and $2,351 related to restricted shares
and units; the fiscal 2015 expense is comprised of $591 related to
stock options and $2,733 related to restricted shares and units;
and the fiscal 2014 expense is comprised of $486 related to stock
options and $3,071 related to restricted shares and units. The
total income tax benefit recognized in the income statement for
these stock-based compensation arrangements was $1,100, $1,250 and
$1,185, for fiscal 2016, 2015 and 2014, respectively. As of
September 30, 2016, we expect future stock compensation expense for
unvested options and unvested restricted stock units to total $376
and $2,232, respectively, which will be recognized during fiscal
years 2017 through 2020.
We recognize compensation expense only for the portion of shares
that we expect to vest. As such, we apply estimated forfeiture
rates to our compensation expense calculations. These rates
have been derived using historical forfeiture data, stratified by
several employee groups. During fiscal 2016, 2015 and 2014, we
recorded $76, $86 and $108, respectively, in stock compensation
expense to adjust estimated forfeiture rates to actual.
We have elected to use the Black-Scholes option pricing model to
determine grant-date fair value for stock options, with the
following assumptions: (i) expected share price volatility based on
the average of Meridian’s historical volatility over the
options’ expected lives and implied volatility based on the
value of tradable call options; (ii) expected life of options based
on contractual lives, employees’ historical exercise behavior
and employees’ historical post-vesting employment termination
behavior; (iii) risk-free interest rates based on treasury rates
that correspond to the expected lives of the options; and (iv)
dividend yield based on the expected yield on underlying Meridian
common stock.
Year ended September 30, 2016 2015 2014
Risk-free interest rates 1.63% 2.07% 1.80%
Dividend yield 4.4% 3.7% 3.5%
Life of option 6.39 yrs. 6.33 yrs. 6.29 yrs.
Share price volatility 31% 33% 33%
Forfeitures (by employee group)
0%-16% 0%-15% 0%-14%
A summary of the status of our stock option plans at September 30,
2016 and changes during the year is presented in the table and
narrative below:
Options Wtd Avg Wtd Avg Aggregate
Outstanding beginning of period 816 $ 20.54
Grants 239 19.02
Exercises (152 ) 15.64
Forfeitures (63 ) 23.64
Cancellations (60 ) 17.88
Outstanding end of period 780 $ 20.97 6.05 $ 604
Exercisable end of period 583 $ 21.42 4.99 $ 560
A summary of the status of our nonvested options as of September
30, 2016, and changes during the year ended September 30, 2016, is
presented below:
Options Weighted-
Nonvested beginning of period 139 $ 4.18
Granted 239 3.46
Vested (121 ) 3.91
Cancelled (60 ) 3.48
Nonvested end of period 197 $ 3.64
The weighted average grant-date fair value of options granted was
$3.46, $3.95 and $5.48 for fiscal 2016, 2015 and 2014,
respectively. The total intrinsic value of options exercised
was $616, $850 and $1,110 for fiscal 2016, 2015 and 2014,
respectively. The total grant-date fair value of options that
vested during fiscal 2016, 2015 and 2014 was $474, $571 and $701,
respectively.
Cash received from options exercised was $2,364, $2,478 and $567
for fiscal 2016, 2015 and 2014, respectively. Tax (expense)
benefits recorded to additional paid-in capital from option
exercises totaled ($70), ($502) and $315 for fiscal 2016, 2015 and
2014, respectively.</t>
  </si>
  <si>
    <t>Other Liabilities Disclosure [Abstract]</t>
  </si>
  <si>
    <t>(7) Non-Current
Liabilities
The Company has provided certain post-employment benefits to its
Chairman and Chief Executive Officer and its Chief Commercial
Officer. These obligations total $1,628 and $1,399 at
September 30, 2016 and 2015, respectively. In addition, we are
required by the governments of certain of the foreign countries in
which we operate to maintain a level of reserves for potential
future severance indemnity. These reserves total $565 and $668
at September 30, 2016 and 2015, respectively.</t>
  </si>
  <si>
    <t>Reportable Segments and Major Concentration Data</t>
  </si>
  <si>
    <t>Segment Reporting [Abstract]</t>
  </si>
  <si>
    <t>(8) Reportable Segments and Major
Concentration Data
Our reportable segments are Diagnostics and Life Science. The
Diagnostics segment consists of manufacturing operations for
infectious disease products in Cincinnati, Ohio and, as a result of
the acquisition of Magellan, manufacturing operations for products
detecting elevated lead levels in blood in Billerica, Massachusetts
(near Boston), and the sale and distribution of diagnostics
products domestically and abroad. The Life Science segment
consists of manufacturing operations in Memphis, Tennessee; Boca
Raton, Florida; London, England; Luckenwalde, Germany; and Sydney,
Australia, and the sale and distribution of bulk antigens,
antibodies, PCR/qPCR reagents, nucleotides, competent cells, and
bioresearch reagents domestically and abroad, including sales and
business development offices in Singapore and Beijing, China to
further pursue growing revenue opportunities in Asia.
Revenues from individual customers constituting 10% or more of
consolidated net revenues are as follows:
Year Ended September 30, 2016 2015 2014
Customer A $ 20,246 (10 )% $ 29,155 (15 )% $ 28,278 (15 )%
Customer B $ 19,585 (10 )% $ 25,276 (13 )% $ 22,780 (12 )%
Accounts receivable from these two Diagnostics distributor
customers accounted for 16% and 21% of consolidated accounts
receivable at September 30, 2016 and September 30, 2015,
respectively. The Company’s international revenues
totaled $55,291, $52,313 and $57,051 in fiscal years 2016, 2015 and
2014, respectively. Five of our product families
– C.
difficile, H. pylori illumi pro illumi gene
Significant revenue information by country for the Diagnostics and
Life Science segments is as follows. Revenues are attributed
to the geographic area based on the location to which the product
is delivered.
Year Ended September 30, 2016 2015 2014
United States $ 120,826 $ 120,599 $ 112,917
Italy 6,599 7,090 8,469
United Kingdom 1,991 1,964 1,942
Japan 1,644 2,603 2,097
France 1,605 1,603 1,841
Belgium 1,501 1,289 1,241
Holland 1,188 1,326 1,613
Canada 1,024 1,315 1,359
Other countries 8,736 8,325 10,021
Total Diagnostics $ 145,114 $ 146,114 $ 141,500
Year Ended September 30, 2016 2015 2014
United States $ 19,965 $ 21,918 $ 18,864
Germany 6,982 5,699 7,232
United Kingdom 6,410 5,782 5,647
China 4,080 2,526 1,003
Australia 3,153 3,590 4,063
France 2,167 2,026 1,633
Japan 1,320 1,158 1,306
Other countries 6,891 6,017 7,584
Total Life Science $ 50,968 $ 48,716 $ 47,332
Identifiable assets for our Italian distribution organization were
$8,782 and $8,497 at September 30, 2016 and 2015,
respectively. At September 30, 2016, identifiable assets for
the Bioline Group’s operations in the U.K., Germany and
Australia totaled approximately $14,973, $7,024 and $3,780,
respectively; and totaled approximately $15,647, $6,909 and $3,891,
respectively, at September 30, 2015.
Segment information for the years ended September 30, 2016, 2015
and 2014 is as follows:
Diagnostics Life Science Elim (1) Total
Fiscal Year 2016 -
Net revenues –
Third-party $ 145,114 $ 50,968 $
— $ 196,082
Inter-segment 289 893 (1,182 )
—
Operating income 38,202 12,997 179 51,378
Depreciation and amortization 5,471 2,247
— 7,718
Capital expenditures 2,690 1,314
— 4,004
Goodwill 42,608 19,374
— 61,982
Other intangible assets 27,534 2,321
— 29,855
Total assets 185,241 66,624 (42 ) 251,823
Fiscal Year 2015 -
Net revenues –
Third-party $ 146,114 $ 48,716 $
— $ 194,830
Inter-segment 334 1,300 (1,634 )
—
Operating income 44,136 12,057 (133 ) 56,060
Depreciation and amortization 4,099 2,510
— 6,609
Capital expenditures 3,112 1,501
— 4,613
Goodwill 1,250 21,099
— 22,349
Other intangible assets 2,364 3,567
— 5,931
Total assets 119,939 63,670 (327 ) 183,282
Fiscal Year 2014 -
Net revenues –
Third-party $ 141,500 $ 47,332 $
— $ 188,832
Inter-segment 432 1,009 (1,441 )
—
Operating income 40,740 11,750 (98 ) 52,392
Depreciation and amortization 4,283 2,981
— 7,264
Capital expenditures 4,176 1,130
— 5,306
Goodwill 1,250 21,943
— 23,193
Other intangible assets 2,756 5,057
— 7,813
Total assets 109,350 67,834 (255 ) 176,929
(1) Eliminations consist of intersegment
transactions.
A reconciliation of segment operating expenses to consolidated
earnings before income taxes for the years
ended September 30, 2016, 2015 and 2014 is as follows:
Year Ended September 30, 2016 2015 2014
Segment operating income $ 51,378 $ 56,060 $ 52,392
Interest income 67 23 25
Interest expense (897 )
—
—
Other, net 96 (1,020 ) (309 )
Consolidated earnings before income taxes $ 50,644 $ 55,063 $ 52,108
Transactions between segments are accounted for at established
intercompany prices for internal and management purposes with all
intercompany amounts eliminated in consolidation.</t>
  </si>
  <si>
    <t>Commitments and Contingencies Disclosure [Abstract]</t>
  </si>
  <si>
    <t>(9)
Commitments and
Contingencies
(a) Royalty Commitments -
(b) Purchase Commitments -
(c) Operating Lease Commitments -
(d) Litigation -
(e) Indemnifications -</t>
  </si>
  <si>
    <t>Quarterly Financial Data</t>
  </si>
  <si>
    <t>Quarterly Financial Information Disclosure [Abstract]</t>
  </si>
  <si>
    <t>(10)
Quarterly Financial Data
(Unaudited)
The sum of the earnings per common share may not equal the
corresponding annual amounts due to interim quarter rounding.
For the Quarter Ended in Fiscal 2016 December 31 March 31 June 30 September 30
Net revenues $ 47,160 $ 51,259 $ 50,665 $ 46,998
Gross profit 31,583 33,572 32,909 29,723
Net earnings 8,893 9,091 8,754 5,491
Basic earnings per common share 0.21 0.22 0.21 0.13
Diluted earnings per common share 0.21 0.21 0.21 0.13
Cash dividends per common share 0.20 0.20 0.20 0.20
For the Quarter Ended in Fiscal 2015 December 31 March 31 June 30 September 30
Net revenues $ 48,013 $ 51,545 $ 48,204 $ 47,068
Gross profit 29,237 32,521 30,331 29,793
Net earnings 7,901 10,070 9,102 8,467
Basic earnings per common share 0.19 0.24 0.22 0.20
Diluted earnings per common share 0.19 0.24 0.22 0.20
Cash dividends per common share 0.20 0.20 0.20 0.20</t>
  </si>
  <si>
    <t>Subsequent Events</t>
  </si>
  <si>
    <t>Subsequent Events [Abstract]</t>
  </si>
  <si>
    <t>(11)
Subsequent Events
We evaluated subsequent events after the balance sheet date of
September 30, 2016 and there were no material subsequent events
that required recognition or additional disclosure in these
financial statements.</t>
  </si>
  <si>
    <t>Valuation and Qualifying Accounts</t>
  </si>
  <si>
    <t>Valuation and Qualifying Accounts [Abstract]</t>
  </si>
  <si>
    <t>SCHEDULE II Meridian Bioscience, Inc. and Subsidiaries Valuation and Qualifying Accounts (Dollars in thousands) Years Ended September 30, 2016, 2015 and 2014
Description Balance at Charged to Deductions Other (a) Balance at
Year Ended September 30, 2016:
Allowance for doubtful accounts $ 248 $ 139 $ (69 ) $ 16 $ 334
Inventory realizability reserves 2,456 1,285 (1,072 ) 11 2,680
Valuation allowances – deferred taxes 15 327
—
— 342
Year Ended September 30, 2015:
Allowance for doubtful accounts $ 272 $ 73 $ (41 ) $ (56 ) $ 248
Inventory realizability reserves 2,942 208 (590 ) (104 ) 2,456
Valuation allowances – deferred taxes 8 7
—
— 15
Year Ended September 30, 2014:
Allowance for doubtful accounts $ 233 $ 116 $ (68 ) $ (9 ) $ 272
Inventory realizability reserves 2,499 1,325 (834 ) (48 ) 2,942
Valuation allowances – deferred taxes 296 8 (296 )
— 8
(a) Balances reflect the effects of
currency translation and in 2016, the acquisition of Magellan.</t>
  </si>
  <si>
    <t>Summary of Significant Accounting Policies (Policies)</t>
  </si>
  <si>
    <t>Nature of Business</t>
  </si>
  <si>
    <t>(a) Nature of Business
-</t>
  </si>
  <si>
    <t>Principles of Consolidation</t>
  </si>
  <si>
    <t>(b) Principles of Consolidation
-</t>
  </si>
  <si>
    <t>Use of Estimates</t>
  </si>
  <si>
    <t>(c) Use of Estimates -</t>
  </si>
  <si>
    <t>Foreign Currency Translation</t>
  </si>
  <si>
    <t xml:space="preserve">(d) Foreign Currency
Translation </t>
  </si>
  <si>
    <t>Cash, Cash Equivalents and Investments</t>
  </si>
  <si>
    <t>(e) Cash, Cash Equivalents and
Investments -
Our investment portfolio includes the following components:
September 30, 2016 September 30, 2015
Cash and Other Cash and Other
Overnight repurchase agreements $ 9,988 $
— $ 25,436 $
—
Institutional money market funds 10,020
—
—
—
Cash on hand –
Restricted
— 1,000
— 1,000
Unrestricted 27,218
— 24,537
—
Total $ 47,226 $ 1,000 $ 49,973 $ 1,000</t>
  </si>
  <si>
    <t>(f) Inventories illumi gene illumi gene
We establish reserves against cost for excess and obsolete
materials, finished goods whose shelf life may expire before sale
to customers, and other identified exposures. Such reserves
were $2,680 and $2,456 at September 30, 2016 and 2015,
respectively. We estimate these reserves based on assumptions
about future demand and market conditions. If actual demand
and market conditions were to be less favorable than such
estimates, additional inventory write-downs would be required and
recorded in the period known. Such adjustments would
negatively affect gross profit margin and overall results of
operations.</t>
  </si>
  <si>
    <t>Property, Plant and Equipment</t>
  </si>
  <si>
    <t>(g) Property, Plant and Equipment
Buildings and improvements - 18 to 40 years
Machinery, equipment and furniture - 3 to 10 years
Computer equipment and software - 3 to 5 years</t>
  </si>
  <si>
    <t>Intangible Assets</t>
  </si>
  <si>
    <t>(h) Intangible Assets
-
During fiscal 2016, the annual impairment review for our Americas
Diagnostics reporting unit consisted of a qualitative
assessment. A qualitative assessment is first performed to
determine whether it was more likely than not that the fair value
of the reporting unit is less than its carrying value using
qualitative indicators. In the event that the reporting unit
does not pass the qualitative assessment, the reporting
unit’s carrying value is compared to its fair value, with
fair value of the reporting unit estimated using market and
discounted cash flow approaches. Our Americas Diagnostics
reporting unit satisfied the qualitative assessment for fiscal
2016.
For each of our Bioline and Life Science-U.S. reporting units, we
performed a quantitative assessment in order to determine if
impairment existed. As part of this assessment, fair value, as
determined through a valuation performed by a third party, was
calculated via both market (comparable company) and income
(discounted cash flows) approaches. Based upon these
approaches, as well as an average of the two, the fair values of
each reporting unit exceeded their carrying values; therefore, both
the Bioline and Life Science-U.S. reporting units satisfied the
quantitative assessment for fiscal 2016.
The goodwill held by our Magellan reporting unit was recorded at
estimated fair value as part of the March 24, 2016 acquisition (see
Note 2) and no events have occurred since that date that would
indicate the existence of an impairment.
Goodwill is considered impaired if the carrying value of the
reporting unit exceeds its fair value. We have no intangible
assets with indefinite lives other than goodwill. There have
been no impairments from the analyses performed for fiscal 2016,
2015 or 2014.
During fiscal 2016, goodwill increased $39,633, reflecting $41,358
from the acquisition of Magellan (Diagnostics operating segment;
see Note 2) and a $1,725 decrease from the currency translation
adjustment on the goodwill of the Life Science segment’s
Bioline Group. The decrease of $844 in fiscal 2015 solely
reflects the effect of the Bioline Group and the currency
translation adjustments thereon.
A summary of Meridian’s acquired intangible assets subject to
amortization, as of September 30, 2016 and 2015 is as follows:
2016 2015
As of September 30, Gross Accum. Gross Accum.
Manufacturing technologies, core products and cell lines $ 21,921 $ 11,540 $ 11,582 $ 10,906
Trade names, licenses and patents 9,037 3,947 6,410 3,296
Customer lists, customer relationships and supply agreeements 24,385 10,511 12,105 9,964
Non-compete agreements 680 170
—
—
$ 56,023 $ 26,168 $ 30,097 $ 24,166
The actual aggregate amortization expense for these intangible
assets for fiscal 2016, 2015 and 2014 was $2,690, $1,748 and
$2,039, respectively. The estimated aggregate amortization
expense for these intangible assets for each of the five succeeding
fiscal years is as follows: fiscal 2017 - $3,671, fiscal 2018 -
$3,480, fiscal 2019 - $3,269, fiscal 2020 - $3,107 and fiscal 2021
- $2,510.
Long-lived assets, excluding goodwill, are reviewed for impairment
when events or circumstances indicate that such assets may not be
recoverable at their carrying value. Whether an event or
circumstance triggers an impairment is determined by comparing an
estimate of the asset’s future undiscounted cash flows to its
carrying value. If impairment has occurred, it is measured by
a fair-value based calculation.
Our ability to recover the carrying value of our intangible assets,
both identifiable intangibles and goodwill, is dependent upon the
future cash flows of the related acquired businesses and
assets. We make judgments and assumptions regarding future
cash flows, including sales levels, gross profit margins, operating
expense levels, working capital levels, and capital
expenditures. With respect to identifiable intangibles and
fixed assets, we also make judgments and assumptions regarding
useful lives.
We consider the following factors in evaluating events and
circumstances for possible impairment: (i) significant
under-performance relative to historical or projected operating
results; (ii) negative industry trends; (iii) sales levels of
specific groups of products (related to specific identifiable
intangibles); (iv) changes in overall business strategies; and (v)
other factors.
If actual cash flows are less favorable than projections, this
could trigger impairment of intangible assets and other long-lived
assets. If impairment were to occur, this would negatively
affect overall results of operations. No triggering events
have been identified by the Company for fiscal 2016, 2015 or
2014.</t>
  </si>
  <si>
    <t>Revenue Recognition and Accounts Receivable</t>
  </si>
  <si>
    <t>(i) Revenue Recognition and Accounts
Receivable
Revenue for our Diagnostics segment includes revenue for
our illumi gene
We evaluate whether each deliverable in the arrangement is a
separate unit of accounting. The significant deliverables are an
instrument, instrument accessories (e.g., printer) and test kits.
An instrument and instrument accessories are delivered to the
customer prior to the start of the customer utilization period in
order to accommodate customer set-up and installation. There
is de
minimis illumi gene
In markets where the test system is not sold via multiple
deliverable arrangements, the cost of the instrument and instrument
accessories is charged to cost of sales at the time of shipment and
transfer of title to the customer. Revenue for the sales of
instruments and instrument accessories and test kits is recognized
upon shipment and transfer of title to the customers. In these
markets, our illumi gene
Our products are generally not subject to a customer right of
return except for product recall events under the rules and
regulations of the Food and Drug Administration or equivalent
agencies outside the United States. In this circumstance, the costs
to replace affected products would be accrued at the time a loss
was probable and estimable.
Trade accounts receivable are recorded in the accompanying
consolidated balance sheets at invoiced amounts less provisions for
distributor price adjustments under local contracts and doubtful
accounts. The allowance for doubtful accounts represents our
estimate of probable credit losses and is based on historical
write-off experience and known conditions that would likely lead to
non-payment. The allowance for doubtful accounts and related
metrics, such as days’ sales outstanding, are reviewed
monthly. Accounts with past due balances over 90 days are
reviewed individually for collectibility. Customer invoices
are charged off against the allowance when we believe it is
probable that the invoices will not be paid.</t>
  </si>
  <si>
    <t>Research and Development Costs</t>
  </si>
  <si>
    <t>(j) Research and Development
Costs</t>
  </si>
  <si>
    <t xml:space="preserve">(k) Income Taxes </t>
  </si>
  <si>
    <t>Accounting For Income Tax Uncertainties</t>
  </si>
  <si>
    <t>We account for uncertain tax positions using a benefit recognition
model with a two-step approach: (i) a more-likely-than-not
recognition criterion; and (ii) a measurement attribute that
measures the position as the largest amount of tax benefit that is
greater than 50% likely of being ultimately realized upon ultimate
settlement. If it is not more likely than not that the benefit
will be sustained on its technical merits, no benefit is
recorded. We recognize accrued interest related to
unrecognized tax benefits as a portion of our income tax provision
in the consolidated statements of operations. See Note 5.</t>
  </si>
  <si>
    <t>Stock-Based Compensation</t>
  </si>
  <si>
    <t>(l) Stock-Based
Compensation</t>
  </si>
  <si>
    <t>Comprehensive Income (Loss)</t>
  </si>
  <si>
    <t>(m) Comprehensive Income
(Loss)</t>
  </si>
  <si>
    <t>Shipping and Handling Costs</t>
  </si>
  <si>
    <t>(n) Shipping and Handling
Costs</t>
  </si>
  <si>
    <t>Non-Income Government-Assessed Taxes</t>
  </si>
  <si>
    <t>(o) Non-Income Government-Assessed
Taxes</t>
  </si>
  <si>
    <t>Recent Accounting Pronouncements</t>
  </si>
  <si>
    <t>(p) Recent Accounting
Pronouncements Revenue from Contracts with Customers
In November 2015, the FASB issued ASU 2015-17, Balance Sheet
Classification of Deferred Taxes
In February 2016, the FASB issued ASU 2016-02, Leases
In March 2016, the FASB issued ASU 2016-09, Improvements to
Employee Share-Based Payment Accounting
Issued but not yet effective accounting pronouncements are not
expected to have a material impact on the Consolidated Financial
Statements.</t>
  </si>
  <si>
    <t>Reclassifications</t>
  </si>
  <si>
    <t>(q) Reclassifications</t>
  </si>
  <si>
    <t>Summary of Significant Accounting Policies (Tables)</t>
  </si>
  <si>
    <t>Components of Cash and Cash Equivalents</t>
  </si>
  <si>
    <t>Our investment portfolio includes the following components:
September 30, 2016 September 30, 2015
Cash and Other Cash and Other
Overnight repurchase agreements $ 9,988 $
— $ 25,436 $
—
Institutional money market funds 10,020
—
—
—
Cash on hand –
Restricted
— 1,000
— 1,000
Unrestricted 27,218
— 24,537
—
Total $ 47,226 $ 1,000 $ 49,973 $ 1,000</t>
  </si>
  <si>
    <t>Summary of Acquired Intangible Assets Subject to Amortization</t>
  </si>
  <si>
    <t>A summary of Meridian’s acquired intangible assets subject to
amortization, as of September 30, 2016 and 2015 is as follows:
2016 2015
As of September 30, Gross Accum. Gross Accum.
Manufacturing technologies, core products and cell lines $ 21,921 $ 11,540 $ 11,582 $ 10,906
Trade names, licenses and patents 9,037 3,947 6,410 3,296
Customer lists, customer relationships and supply agreeements 24,385 10,511 12,105 9,964
Non-compete agreements 680 170
—
—
$ 56,023 $ 26,168 $ 30,097 $ 24,166</t>
  </si>
  <si>
    <t>Magellan Acquisition (Tables)</t>
  </si>
  <si>
    <t>Schedule of Preliminary Amounts of Identifiable Assets Acquired and Liabilities Assumed in Acquisition</t>
  </si>
  <si>
    <t>The recognized preliminary amounts of identifiable assets acquired
and liabilities assumed in the acquisition of Magellan are as
follows:
PRELIMINARY
March 24,
2016
Measurement
March 24,
(as initially Period 2016
reported) Adjustments (as adjusted)
Fair value of assets acquired -
Cash and equivalents $ 3,400 $
— $ 3,400
Accounts receivable 1,700
— 1,700
Inventories 1,400
— 1,400
Other current assets 300
— 300
Property, plant and equipment 2,800 (200 ) 2,600
Goodwill 42,800 (1,400 ) 41,400
Other intangible assets (estimated useful life):
Customer relationships (15 years) 12,600 200 12,800
Technology (10 years) 10,600
— 10,600
Non-compete agreements (2 years) 700
— 700
Trade names (approximate 9 year weighted average) 3,700 (800 ) 2,900
80,000 (2,200 ) 77,800
Fair value of liabilities assumed -
Accounts payable and accrued expenses 1,600 100 1,700
Deferred income tax liabilities 10,600 (2,400 ) 8,200
Total consideration paid (including $2,400 accrued to be paid) $ 67,800 $ 100 $ 67,900</t>
  </si>
  <si>
    <t>Business Acquisition, Pro Forma Information</t>
  </si>
  <si>
    <t xml:space="preserve">The consolidated pro forma results of the combined entities of
Meridian and Magellan, had the acquisition date been October 1,
2014, are as follows for the periods indicated:
(UNAUDITED)
Fiscal Year Ended September 30,
2016 2015
Net Revenues $ 203,720 $ 211,250
Net Earnings $ 32,675 $ 34,182 </t>
  </si>
  <si>
    <t>Inventories (Tables)</t>
  </si>
  <si>
    <t>Components of Inventories</t>
  </si>
  <si>
    <t>Inventories are comprised of the following:
As of September 30, 2016 2015
Raw materials $ 7,639 $ 7,095
Work-in-process 13,146 10,096
Finished goods - instruments 2,378 1,890
Finished goods - kits and reagents 21,894 16,736
Total $ 45,057 $ 35,817</t>
  </si>
  <si>
    <t>Income Taxes (Tables)</t>
  </si>
  <si>
    <t>Earnings Before Income Taxes, and Related Provision for Income Taxes</t>
  </si>
  <si>
    <t>(a) Earnings before income taxes, and the
related provision for income taxes for the years ended September
30, 2016, 2015 and 2014 were as follows:
Year Ended September 30, 2016 2015 2014
Domestic $ 44,795 $ 50,653 $ 48,350
Foreign 5,849 4,410 3,758
Total earnings before income taxes $ 50,644 $ 55,063 $ 52,108
Provision (credit) for income taxes -
Federal -
Current $ 16,178 $ 16,152 $ 15,021
Temporary differences
Fixed asset basis differences and depreciation (45 ) 50 108
Intangible asset basis differences and amortization (744 ) (421 ) (210 )
Currently non-deductible expenses and reserves (694 ) 217 50
Stock-based compensation 129 126 59
Tax credit carryforwards 41 250 225
Other, net 181 19 66
Subtotal 15,046 16,393 15,319
State and local 2,421 2,236 1,762
Foreign 948 894 284
Total income tax provision $ 18,415 $ 19,523 $ 17,365</t>
  </si>
  <si>
    <t>Reconciliation Between the Statutory U.S. Income Tax Rate and Effective Rate Derived by Dividing the Provision for Income Taxes by Earnings Before Income Taxes</t>
  </si>
  <si>
    <t>(b) The following is a reconciliation
between the statutory U.S. income tax rate and the effective rate
derived by dividing the provision for income taxes by earnings
before income taxes:
Year Ended September 30, 2016 2015 2014
Computed income taxes at statutory rate $ 17,719 35.0 % $ 19,264 35.0 % $ 18,238 35.0 %
Increase (decrease) in taxes resulting from -
State and local income taxes 1,329 2.6 1,365 2.5 1,061 2.0
Net benefit on foreign dividend
—
—
—
— (274 ) (0.5 )
Foreign tax rate differences (337 ) (0.7 ) (217 ) (0.4 ) (430 ) (0.8 )
Qualified domestic production incentives (1,290 ) (2.5 ) (1,197 ) (2.2 ) (1,175 ) (2.3 )
Acquisition-related costs 215 0.4
—
—
—
—
Uncertain tax position activity 122 0.2 (25 )
— 164 0.3
Valuation allowance 327 0.7 7
— (288 ) (0.5 )
Other, net 330 0.7 326 0.6 69 0.1
$ 18,415 36.4 % $ 19,523 35.5 % $ 17,365 33.3 %</t>
  </si>
  <si>
    <t>Components of Net Deferred Tax Assets</t>
  </si>
  <si>
    <t>(c) The components of net deferred tax
assets were as follows:
As of September 30, 2016 2015
Deferred tax assets -
Valuation reserves and non-deductible expenses $ 2,366 $ 1,931
Stock compensation expense not deductible 3,110 3,221
Net operating loss and tax credit carryforwards 2,190 590
Basis difference in equity-method investee 302
—
Inventory basis differences 1,620 1,186
Other 297 8
Subtotal 9,885 6,936
Less valuation allowance (342 ) (15 )
Deferred tax assets 9,543 6,921
Deferred tax liabilities -
Fixed asset basis differences and depreciation (1,526 ) (995 )
Intangible asset basis differences and amortization (10,770 ) (972 )
Deferred tax liabilities (12,296 ) (1,967 )
Net deferred tax (liabilities) assets $ (2,753 ) $ 4,954</t>
  </si>
  <si>
    <t>Unrecognized Tax Benefits</t>
  </si>
  <si>
    <t>A reconciliation of the beginning and ending amounts of
unrecognized tax benefits is as follows:
2016 2015
Unrecognized income tax benefits beginning of year $ 238 $ 316
Additions for tax positions of prior years 264 9
Reductions for tax positions of prior years
— (28 )
Tax examination and other settlements
— (59 )
Unrecognized income tax benefits at end of year $ 502 $ 238</t>
  </si>
  <si>
    <t>Employee Benefits (Tables)</t>
  </si>
  <si>
    <t>Black-Scholes Option Pricing Model to Determine Grant-date Fair Value for Stock Options</t>
  </si>
  <si>
    <t>We have elected to use the Black-Scholes option pricing model to
determine grant-date fair value for stock options, with the
following assumptions: (i) expected share price volatility based on
the average of Meridian’s historical volatility over the
options’ expected lives and implied volatility based on the
value of tradable call options; (ii) expected life of options based
on contractual lives, employees’ historical exercise behavior
and employees’ historical post-vesting employment termination
behavior; (iii) risk-free interest rates based on treasury rates
that correspond to the expected lives of the options; and (iv)
dividend yield based on the expected yield on underlying Meridian
common stock.
Year ended September 30, 2016 2015 2014
Risk-free interest rates 1.63% 2.07% 1.80%
Dividend yield 4.4% 3.7% 3.5%
Life of option 6.39 yrs. 6.33 yrs. 6.29 yrs.
Share price volatility 31% 33% 33%
Forfeitures (by employee group)
0%-16% 0%-15% 0%-14%</t>
  </si>
  <si>
    <t>Summary of Stock Option Plans</t>
  </si>
  <si>
    <t>A summary of the status of our stock option plans at September 30,
2016 and changes during the year is presented in the table and
narrative below:
Options Wtd Avg Wtd Avg Aggregate
Outstanding beginning of period 816 $ 20.54
Grants 239 19.02
Exercises (152 ) 15.64
Forfeitures (63 ) 23.64
Cancellations (60 ) 17.88
Outstanding end of period 780 $ 20.97 6.05 $ 604
Exercisable end of period 583 $ 21.42 4.99 $ 560</t>
  </si>
  <si>
    <t>Summary of Nonvested Options</t>
  </si>
  <si>
    <t>A summary of the status of our nonvested options as of September
30, 2016, and changes during the year ended September 30, 2016, is
presented below:
Options Weighted-
Nonvested beginning of period 139 $ 4.18
Granted 239 3.46
Vested (121 ) 3.91
Cancelled (60 ) 3.48
Nonvested end of period 197 $ 3.64</t>
  </si>
  <si>
    <t>Reportable Segments and Major Concentration Data (Tables)</t>
  </si>
  <si>
    <t>Consolidated Net Revenues</t>
  </si>
  <si>
    <t xml:space="preserve">Revenues from individual customers constituting 10% or more of
consolidated net revenues are as follows:
Year Ended September 30, 2016 2015 2014
Customer A $ 20,246 (10 )% $ 29,155 (15 )% $ 28,278 (15 )%
Customer B $ 19,585 (10 )% $ 25,276 (13 )% $ 22,780 (12 )% </t>
  </si>
  <si>
    <t>Significant Revenue Information by Country for Diagnostics and Life Science Reportable Segments</t>
  </si>
  <si>
    <t>Significant revenue information by country for the Diagnostics and
Life Science segments is as follows. Revenues are attributed
to the geographic area based on the location to which the product
is delivered.
Year Ended September 30, 2016 2015 2014
United States $ 120,826 $ 120,599 $ 112,917
Italy 6,599 7,090 8,469
United Kingdom 1,991 1,964 1,942
Japan 1,644 2,603 2,097
France 1,605 1,603 1,841
Belgium 1,501 1,289 1,241
Holland 1,188 1,326 1,613
Canada 1,024 1,315 1,359
Other countries 8,736 8,325 10,021
Total Diagnostics $ 145,114 $ 146,114 $ 141,500
Year Ended September 30, 2016 2015 2014
United States $ 19,965 $ 21,918 $ 18,864
Germany 6,982 5,699 7,232
United Kingdom 6,410 5,782 5,647
China 4,080 2,526 1,003
Australia 3,153 3,590 4,063
France 2,167 2,026 1,633
Japan 1,320 1,158 1,306
Other countries 6,891 6,017 7,584
Total Life Science $ 50,968 $ 48,716 $ 47,332</t>
  </si>
  <si>
    <t>Segment Information</t>
  </si>
  <si>
    <t>Segment information for the years ended September 30, 2016, 2015
and 2014 is as follows:
Diagnostics Life Science Elim (1) Total
Fiscal Year 2016 -
Net revenues –
Third-party $ 145,114 $ 50,968 $
— $ 196,082
Inter-segment 289 893 (1,182 )
—
Operating income 38,202 12,997 179 51,378
Depreciation and amortization 5,471 2,247
— 7,718
Capital expenditures 2,690 1,314
— 4,004
Goodwill 42,608 19,374
— 61,982
Other intangible assets 27,534 2,321
— 29,855
Total assets 185,241 66,624 (42 ) 251,823
Fiscal Year 2015 -
Net revenues –
Third-party $ 146,114 $ 48,716 $
— $ 194,830
Inter-segment 334 1,300 (1,634 )
—
Operating income 44,136 12,057 (133 ) 56,060
Depreciation and amortization 4,099 2,510
— 6,609
Capital expenditures 3,112 1,501
— 4,613
Goodwill 1,250 21,099
— 22,349
Other intangible assets 2,364 3,567
— 5,931
Total assets 119,939 63,670 (327 ) 183,282
Fiscal Year 2014 -
Net revenues –
Third-party $ 141,500 $ 47,332 $
— $ 188,832
Inter-segment 432 1,009 (1,441 )
—
Operating income 40,740 11,750 (98 ) 52,392
Depreciation and amortization 4,283 2,981
— 7,264
Capital expenditures 4,176 1,130
— 5,306
Goodwill 1,250 21,943
— 23,193
Other intangible assets 2,756 5,057
— 7,813
Total assets 109,350 67,834 (255 ) 176,929
(1) Eliminations consist of intersegment
transactions.</t>
  </si>
  <si>
    <t>Pre-tax Earnings Table</t>
  </si>
  <si>
    <t>A reconciliation of segment operating expenses to consolidated
earnings before income taxes for the years
ended September 30, 2016, 2015 and 2014 is as follows:
Year Ended September 30, 2016 2015 2014
Segment operating income $ 51,378 $ 56,060 $ 52,392
Interest income 67 23 25
Interest expense (897 )
—
—
Other, net 96 (1,020 ) (309 )
Consolidated earnings before income taxes $ 50,644 $ 55,063 $ 52,108</t>
  </si>
  <si>
    <t>Quarterly Financial Data (Tables)</t>
  </si>
  <si>
    <t>Summary of Quarterly Financial Data</t>
  </si>
  <si>
    <t>For the Quarter Ended in Fiscal 2016 December 31 March 31 June 30 September 30
Net revenues $ 47,160 $ 51,259 $ 50,665 $ 46,998
Gross profit 31,583 33,572 32,909 29,723
Net earnings 8,893 9,091 8,754 5,491
Basic earnings per common share 0.21 0.22 0.21 0.13
Diluted earnings per common share 0.21 0.21 0.21 0.13
Cash dividends per common share 0.20 0.20 0.20 0.20
For the Quarter Ended in Fiscal 2015 December 31 March 31 June 30 September 30
Net revenues $ 48,013 $ 51,545 $ 48,204 $ 47,068
Gross profit 29,237 32,521 30,331 29,793
Net earnings 7,901 10,070 9,102 8,467
Basic earnings per common share 0.19 0.24 0.22 0.20
Diluted earnings per common share 0.19 0.24 0.22 0.20
Cash dividends per common share 0.20 0.20 0.20 0.20</t>
  </si>
  <si>
    <t>Summary of Significant Accounting Policies - Additional Information (Detail)</t>
  </si>
  <si>
    <t>Sep. 30, 2016USD ($)Event</t>
  </si>
  <si>
    <t>Sep. 30, 2015USD ($)Event</t>
  </si>
  <si>
    <t>Sep. 30, 2014USD ($)Event</t>
  </si>
  <si>
    <t>Mar. 24, 2016USD ($)</t>
  </si>
  <si>
    <t>Sep. 30, 2013USD ($)</t>
  </si>
  <si>
    <t>Schedule Of Accounting Policies [Line Items]</t>
  </si>
  <si>
    <t>Currency losses related to a foreign subsidiary intercompany loan being marked-to-market</t>
  </si>
  <si>
    <t>Intangible Assets Impairments</t>
  </si>
  <si>
    <t>Indefinite-Lived intangible assets other than goodwill</t>
  </si>
  <si>
    <t>Changes in Goodwill</t>
  </si>
  <si>
    <t>Triggering events for impairment analysis | Event</t>
  </si>
  <si>
    <t>Accrued distributor price adjustments</t>
  </si>
  <si>
    <t>Expected instrument utilization period</t>
  </si>
  <si>
    <t>3 years</t>
  </si>
  <si>
    <t>Period of review of accounts individually</t>
  </si>
  <si>
    <t>90 days</t>
  </si>
  <si>
    <t>Likelihood percentage of tax benefit being recognized upon ultimate settlement</t>
  </si>
  <si>
    <t>50.00%</t>
  </si>
  <si>
    <t>Currency Translation Adjustment [Member]</t>
  </si>
  <si>
    <t>Magellan [Member]</t>
  </si>
  <si>
    <t>Buildings and Improvements [Member] | Minimum [Member]</t>
  </si>
  <si>
    <t>Estimated useful life</t>
  </si>
  <si>
    <t>18 years</t>
  </si>
  <si>
    <t>Buildings and Improvements [Member] | Maximum [Member]</t>
  </si>
  <si>
    <t>40 years</t>
  </si>
  <si>
    <t>Machinery, Equipment and Furniture [Member] | Minimum [Member]</t>
  </si>
  <si>
    <t>Machinery, Equipment and Furniture [Member] | Maximum [Member]</t>
  </si>
  <si>
    <t>10 years</t>
  </si>
  <si>
    <t>Computer Equipment and Software [Member] | Minimum [Member]</t>
  </si>
  <si>
    <t>Computer Equipment and Software [Member] | Maximum [Member]</t>
  </si>
  <si>
    <t>5 years</t>
  </si>
  <si>
    <t>Inventory Realizability Reserves [Member]</t>
  </si>
  <si>
    <t>Inventory Valuation Reserves</t>
  </si>
  <si>
    <t>ASU 2015-17 [Member]</t>
  </si>
  <si>
    <t>Summary of Significant Accounting Policies - Components of Cash and Cash Equivalents (Detail) - USD ($) $ in Thousands</t>
  </si>
  <si>
    <t>Sep. 30, 2013</t>
  </si>
  <si>
    <t>Cash and Cash Equivalents [Line Items]</t>
  </si>
  <si>
    <t>Cash and cash equivalents</t>
  </si>
  <si>
    <t>Overnight Repurchase Agreements [Member]</t>
  </si>
  <si>
    <t>Institutional Money Market Funds [Member]</t>
  </si>
  <si>
    <t>Cash [Member]</t>
  </si>
  <si>
    <t>Cash and Equivalents [Member]</t>
  </si>
  <si>
    <t>Cash and Equivalents [Member] | Other Restricted Cash [Member]</t>
  </si>
  <si>
    <t>Summary of Significant Accounting Policies - Summary of Acquired Intangible Assets Subject to Amortization (Detail) - USD ($) $ in Thousands</t>
  </si>
  <si>
    <t>Finite-Lived Intangible Assets [Line Items]</t>
  </si>
  <si>
    <t>Gross Carrying Value</t>
  </si>
  <si>
    <t>Accumulated Amortization</t>
  </si>
  <si>
    <t>Manufacturing Technologies, Core Products and Cell Lines [Member]</t>
  </si>
  <si>
    <t>Trade Names, Licenses and Patents [Member]</t>
  </si>
  <si>
    <t>Customer Lists, Customer Relationships, and Supply Agreements [Member]</t>
  </si>
  <si>
    <t>Non-Compete Agreements [Member]</t>
  </si>
  <si>
    <t>Magellan Acquisition - Additional Information (Detail) - USD ($) $ in Thousands</t>
  </si>
  <si>
    <t>Mar. 24, 2016</t>
  </si>
  <si>
    <t>Mar. 22, 2016</t>
  </si>
  <si>
    <t>Oct. 01, 2014</t>
  </si>
  <si>
    <t>Business Acquisition [Line Items]</t>
  </si>
  <si>
    <t>Proceeds from term loan</t>
  </si>
  <si>
    <t>Acquisition consideration payable</t>
  </si>
  <si>
    <t>Total consideration paid</t>
  </si>
  <si>
    <t>Term loan</t>
  </si>
  <si>
    <t>Magellan [Member] | Pro Forma [Member]</t>
  </si>
  <si>
    <t>Transaction costs</t>
  </si>
  <si>
    <t>Fair value adjustments to inventory, property, plant and equipment and identifiable intangible assets</t>
  </si>
  <si>
    <t>Equity-based awards granted</t>
  </si>
  <si>
    <t>Magellan [Member] | Five - Year Term Loan [Member]</t>
  </si>
  <si>
    <t>Magellan Acquisition - Schedule of Preliminary Amounts of Identifiable Assets Acquired and Liabilities Assumed in Acquisition (Detail) - USD ($) $ in Thousands</t>
  </si>
  <si>
    <t>Fair value of assets acquired -</t>
  </si>
  <si>
    <t>Accounts receivable</t>
  </si>
  <si>
    <t>Other current assets</t>
  </si>
  <si>
    <t>Property, plant and equipment</t>
  </si>
  <si>
    <t>Other intangible assets:</t>
  </si>
  <si>
    <t>Fair value of assets acquired net</t>
  </si>
  <si>
    <t>Fair value of liabilities assumed -</t>
  </si>
  <si>
    <t>Accounts payable and accrued expenses</t>
  </si>
  <si>
    <t>Deferred income tax liabilities</t>
  </si>
  <si>
    <t>Magellan [Member] | As Initially Reported [Member]</t>
  </si>
  <si>
    <t>Magellan [Member] | Measurement Period Adjustments [Member]</t>
  </si>
  <si>
    <t>Magellan [Member] | Customer Relationships [Member]</t>
  </si>
  <si>
    <t>Other intangible assets</t>
  </si>
  <si>
    <t>Magellan [Member] | Customer Relationships [Member] | As Initially Reported [Member]</t>
  </si>
  <si>
    <t>Magellan [Member] | Customer Relationships [Member] | Measurement Period Adjustments [Member]</t>
  </si>
  <si>
    <t>Magellan [Member] | Technology [Member]</t>
  </si>
  <si>
    <t>Magellan [Member] | Technology [Member] | As Initially Reported [Member]</t>
  </si>
  <si>
    <t>Magellan [Member] | Non-Compete Agreements [Member]</t>
  </si>
  <si>
    <t>Magellan [Member] | Non-Compete Agreements [Member] | As Initially Reported [Member]</t>
  </si>
  <si>
    <t>Magellan [Member] | Trade Names [Member]</t>
  </si>
  <si>
    <t>Magellan [Member] | Trade Names [Member] | As Initially Reported [Member]</t>
  </si>
  <si>
    <t>Magellan [Member] | Trade Names [Member] | Measurement Period Adjustments [Member]</t>
  </si>
  <si>
    <t>Magellan Acquisition - Schedule of Preliminary Amounts of Identifiable Assets Acquired and Liabilities Assumed in Acquisition (Parenthetical) (Detail) - USD ($) $ in Thousands</t>
  </si>
  <si>
    <t>15 years</t>
  </si>
  <si>
    <t>Magellan [Member] | Technology [Member] | Measurement Period Adjustments [Member]</t>
  </si>
  <si>
    <t>2 years</t>
  </si>
  <si>
    <t>Magellan [Member] | Non-Compete Agreements [Member] | Measurement Period Adjustments [Member]</t>
  </si>
  <si>
    <t>Estimated weighted average useful life</t>
  </si>
  <si>
    <t>9 years</t>
  </si>
  <si>
    <t>Magellan Acquisition - Business Acquisition, Pro Forma Information (Detail) - Magellan [Member] - USD ($) $ in Thousands</t>
  </si>
  <si>
    <t>Inventories - Components of Inventories (Detail) - USD ($) $ in Thousands</t>
  </si>
  <si>
    <t>Inventory [Line Items]</t>
  </si>
  <si>
    <t>Raw materials</t>
  </si>
  <si>
    <t>Work-in-process</t>
  </si>
  <si>
    <t>Instruments [Member]</t>
  </si>
  <si>
    <t>Finished goods</t>
  </si>
  <si>
    <t>Kits and Reagents [Member]</t>
  </si>
  <si>
    <t>Bank Credit Arrangements - Additional Information (Detail) - USD ($)</t>
  </si>
  <si>
    <t>Debt Instrument [Line Items]</t>
  </si>
  <si>
    <t>Notional balance</t>
  </si>
  <si>
    <t>Interest rate swap description</t>
  </si>
  <si>
    <t>(i) notional reduction amounts and dates; (ii) LIBOR settlement rates;  (iii) rate reset dates; and (iv) term/maturity.</t>
  </si>
  <si>
    <t>Bank credit arrangement, fixed interest rate percentage</t>
  </si>
  <si>
    <t>2.76%</t>
  </si>
  <si>
    <t>Credit facility with a commercial bank</t>
  </si>
  <si>
    <t>Expiration date of credit facility</t>
  </si>
  <si>
    <t>Mar. 31,
		2021</t>
  </si>
  <si>
    <t>Borrowings outstanding under credit facility</t>
  </si>
  <si>
    <t>Available borrowings under credit facility</t>
  </si>
  <si>
    <t>Cash compensating balance</t>
  </si>
  <si>
    <t>Five - Year Term Loan [Member] | Magellan [Member]</t>
  </si>
  <si>
    <t>Balloon principal payment repayment period</t>
  </si>
  <si>
    <t>Income Taxes - Earnings Before Income Taxes and Related Provision for Income Taxes (Detail) - USD ($) $ in Thousands</t>
  </si>
  <si>
    <t>Domestic</t>
  </si>
  <si>
    <t>Foreign</t>
  </si>
  <si>
    <t>Federal -</t>
  </si>
  <si>
    <t>Current</t>
  </si>
  <si>
    <t>Fixed asset basis differences and depreciation</t>
  </si>
  <si>
    <t>Intangible asset basis differences and amortization</t>
  </si>
  <si>
    <t>Currently non-deductible expenses and reserves</t>
  </si>
  <si>
    <t>Tax credit carryforwards</t>
  </si>
  <si>
    <t>State and local</t>
  </si>
  <si>
    <t>Income Taxes - Reconciliation Between the Statutory U.S. Income Tax Rate and Effective Rate Derived by Dividing the Provision for Income Taxes by Earnings Before Income Taxes (Detail) - USD ($) $ in Thousands</t>
  </si>
  <si>
    <t>Computed income taxes at statutory rate</t>
  </si>
  <si>
    <t>Increase (decrease) in taxes resulting from -</t>
  </si>
  <si>
    <t>State and local income taxes</t>
  </si>
  <si>
    <t>Net benefit on foreign dividend</t>
  </si>
  <si>
    <t>Foreign tax rate differences</t>
  </si>
  <si>
    <t>Qualified domestic production incentives</t>
  </si>
  <si>
    <t>Uncertain tax position activity</t>
  </si>
  <si>
    <t>Valuation allowance</t>
  </si>
  <si>
    <t>35.00%</t>
  </si>
  <si>
    <t>State and local income taxes, rate</t>
  </si>
  <si>
    <t>2.60%</t>
  </si>
  <si>
    <t>2.50%</t>
  </si>
  <si>
    <t>2.00%</t>
  </si>
  <si>
    <t>Net benefit on foreign dividend, rate</t>
  </si>
  <si>
    <t>(0.50%)</t>
  </si>
  <si>
    <t>Foreign tax rate differences, rate</t>
  </si>
  <si>
    <t>(0.70%)</t>
  </si>
  <si>
    <t>(0.40%)</t>
  </si>
  <si>
    <t>(0.80%)</t>
  </si>
  <si>
    <t>Qualified domestic production incentives, rate</t>
  </si>
  <si>
    <t>(2.50%)</t>
  </si>
  <si>
    <t>(2.20%)</t>
  </si>
  <si>
    <t>(2.30%)</t>
  </si>
  <si>
    <t>Acquisition-related costs, rate</t>
  </si>
  <si>
    <t>0.40%</t>
  </si>
  <si>
    <t>Uncertain tax position activity, rate</t>
  </si>
  <si>
    <t>0.20%</t>
  </si>
  <si>
    <t>0.30%</t>
  </si>
  <si>
    <t>Valuation allowance, rate</t>
  </si>
  <si>
    <t>0.70%</t>
  </si>
  <si>
    <t>Other, net, rate</t>
  </si>
  <si>
    <t>0.60%</t>
  </si>
  <si>
    <t>0.10%</t>
  </si>
  <si>
    <t>Total, rate</t>
  </si>
  <si>
    <t>36.40%</t>
  </si>
  <si>
    <t>35.50%</t>
  </si>
  <si>
    <t>33.30%</t>
  </si>
  <si>
    <t>Income Taxes - Components of Net Deferred Tax Assets (Detail) - USD ($) $ in Thousands</t>
  </si>
  <si>
    <t>Deferred tax assets -</t>
  </si>
  <si>
    <t>Valuation reserves and non-deductible expenses</t>
  </si>
  <si>
    <t>Stock compensation expense not deductible</t>
  </si>
  <si>
    <t>Net operating loss and tax credit carryforwards</t>
  </si>
  <si>
    <t>Basis difference in equity-method investee</t>
  </si>
  <si>
    <t>Inventory basis differences</t>
  </si>
  <si>
    <t>Other</t>
  </si>
  <si>
    <t>Less valuation allowance</t>
  </si>
  <si>
    <t>Deferred tax assets</t>
  </si>
  <si>
    <t>Deferred tax liabilities -</t>
  </si>
  <si>
    <t>Deferred tax liabilities</t>
  </si>
  <si>
    <t>Net deferred tax liabilities</t>
  </si>
  <si>
    <t>Net deferred tax assets</t>
  </si>
  <si>
    <t>Income Taxes - Additional Information (Detail) - USD ($) $ in Thousands</t>
  </si>
  <si>
    <t>Income Taxes Disclosure [Line Items]</t>
  </si>
  <si>
    <t>Deferred tax assets operating loss and tax credit carryforwards</t>
  </si>
  <si>
    <t>Undistributed earnings</t>
  </si>
  <si>
    <t>Amount of unrecognized tax benefits which would favorably affect the effective tax rate if recognized</t>
  </si>
  <si>
    <t>Increase (decrease) in tax provision for interest and penalties</t>
  </si>
  <si>
    <t>Accrued for the payment of interest and penalties</t>
  </si>
  <si>
    <t>Uncertain tax positions expected to be paid or settled</t>
  </si>
  <si>
    <t>12 months</t>
  </si>
  <si>
    <t>Domestic [Member]</t>
  </si>
  <si>
    <t>Operating loss carryforwards, expiration period start year</t>
  </si>
  <si>
    <t>Operating loss carryforwards, expiration period end year</t>
  </si>
  <si>
    <t>Aggregate amount of federal, state and foreign operating loss carryforwards</t>
  </si>
  <si>
    <t>Open Tax Years</t>
  </si>
  <si>
    <t>2013, 2014 and  2015</t>
  </si>
  <si>
    <t>State [Member]</t>
  </si>
  <si>
    <t>Foreign [Member]</t>
  </si>
  <si>
    <t>2011 and forward</t>
  </si>
  <si>
    <t>Income Taxes - Unrecognized Tax Benefits (Detail) - USD ($) $ in Thousands</t>
  </si>
  <si>
    <t>Unrecognized income tax benefits beginning of year</t>
  </si>
  <si>
    <t>Additions for tax positions of prior years</t>
  </si>
  <si>
    <t>Reductions for tax positions of prior years</t>
  </si>
  <si>
    <t>Tax examination and other settlements</t>
  </si>
  <si>
    <t>Unrecognized income tax benefits at end of year</t>
  </si>
  <si>
    <t>Employee Benefits - Additional Information (Detail) $ / shares in Units, $ in Thousands</t>
  </si>
  <si>
    <t>Sep. 30, 2016USD ($)Stock_Plan$ / sharesshares</t>
  </si>
  <si>
    <t>Sep. 30, 2015USD ($)$ / sharesshares</t>
  </si>
  <si>
    <t>Sep. 30, 2014USD ($)$ / sharesshares</t>
  </si>
  <si>
    <t>Share-based Compensation Arrangement by Share-based Payment Award [Line Items]</t>
  </si>
  <si>
    <t>Percentage of employers contribution as percentage of employees contribution</t>
  </si>
  <si>
    <t>100.00%</t>
  </si>
  <si>
    <t>Maximum percentage of employers contribution on eligible compensation</t>
  </si>
  <si>
    <t>3.00%</t>
  </si>
  <si>
    <t>Discretionary and matching contributions to plan</t>
  </si>
  <si>
    <t>Number of active stock-based compensation plan | Stock_Plan</t>
  </si>
  <si>
    <t>Granted, Shares | shares</t>
  </si>
  <si>
    <t>Options granted, authorizing limit | shares</t>
  </si>
  <si>
    <t>Rate of exercise price of underlying common shares</t>
  </si>
  <si>
    <t>Weighted average grant-date fair value | $ / shares</t>
  </si>
  <si>
    <t>Weighted average remaining vesting period</t>
  </si>
  <si>
    <t>1 year 10 months 21 days</t>
  </si>
  <si>
    <t>Number of restricted shares and units vested | shares</t>
  </si>
  <si>
    <t>Total income tax benefit recognized in stock-based compensation arrangements</t>
  </si>
  <si>
    <t>Stock compensation expense expected period for recognition</t>
  </si>
  <si>
    <t>2017 through 2020</t>
  </si>
  <si>
    <t>Stock compensation expense to adjust estimated forfeiture rates to actual</t>
  </si>
  <si>
    <t>Total intrinsic value of options exercised</t>
  </si>
  <si>
    <t>Total grant-date fair value of options that vested</t>
  </si>
  <si>
    <t>Cash received from options exercised</t>
  </si>
  <si>
    <t>Tax benefits recorded to additional paid-in capital from option exercises</t>
  </si>
  <si>
    <t>Tax (expense) recorded to additional paid-in capital from option exercises</t>
  </si>
  <si>
    <t>Restricted Stock Units and Restricted Stock Shares [Member]</t>
  </si>
  <si>
    <t>Restricted share units granted | shares</t>
  </si>
  <si>
    <t>Weighted-average grant date fair value | $ / shares</t>
  </si>
  <si>
    <t>Weighted-average grant date fair value of restricted share units granted | $ / shares</t>
  </si>
  <si>
    <t>Restricted shares and restricted share units outstanding | shares</t>
  </si>
  <si>
    <t>Weighted average grant date fair value of outstanding restricted shares and restricted share units | $ / shares</t>
  </si>
  <si>
    <t>Intrinsic value of restricted shares and restricted share units</t>
  </si>
  <si>
    <t>Restricted Stock Units and Restricted Stock Shares [Member] | Chief Executive Officer [Member] | Amended And Restated Employment Agreement [Member]</t>
  </si>
  <si>
    <t>2004 Plan [Member]</t>
  </si>
  <si>
    <t>Shares authorized for grant | shares</t>
  </si>
  <si>
    <t>Maximum terms</t>
  </si>
  <si>
    <t>2012 Plan [Member]</t>
  </si>
  <si>
    <t>Stock Options [Member]</t>
  </si>
  <si>
    <t>Time Vested Stock Options [Member] | Chief Executive Officer [Member] | Amended And Restated Employment Agreement [Member]</t>
  </si>
  <si>
    <t>Employee Benefits - Black-Scholes Option Pricing Model to Determine Grant-date Fair Value for Stock Options (Detail)</t>
  </si>
  <si>
    <t>Risk-free interest rates</t>
  </si>
  <si>
    <t>1.63%</t>
  </si>
  <si>
    <t>2.07%</t>
  </si>
  <si>
    <t>1.80%</t>
  </si>
  <si>
    <t>Dividend yield</t>
  </si>
  <si>
    <t>4.40%</t>
  </si>
  <si>
    <t>3.70%</t>
  </si>
  <si>
    <t>3.50%</t>
  </si>
  <si>
    <t>Life of option</t>
  </si>
  <si>
    <t>6 years 4 months 21 days</t>
  </si>
  <si>
    <t>6 years 3 months 29 days</t>
  </si>
  <si>
    <t>6 years 3 months 15 days</t>
  </si>
  <si>
    <t>Share price volatility</t>
  </si>
  <si>
    <t>31.00%</t>
  </si>
  <si>
    <t>33.00%</t>
  </si>
  <si>
    <t>Forfeitures (by employee group) Minimum</t>
  </si>
  <si>
    <t>0.00%</t>
  </si>
  <si>
    <t>Forfeitures (by employee group) Maximum</t>
  </si>
  <si>
    <t>16.00%</t>
  </si>
  <si>
    <t>15.00%</t>
  </si>
  <si>
    <t>14.00%</t>
  </si>
  <si>
    <t>Employee Benefits - Summary of Stock Option Plans (Detail) $ / shares in Units, shares in Thousands, $ in Thousands</t>
  </si>
  <si>
    <t>Sep. 30, 2016USD ($)$ / sharesshares</t>
  </si>
  <si>
    <t>Outstanding beginning of period, Options | shares</t>
  </si>
  <si>
    <t>Grants, Options | shares</t>
  </si>
  <si>
    <t>Exercises, Options | shares</t>
  </si>
  <si>
    <t>Forfeitures, Options | shares</t>
  </si>
  <si>
    <t>Cancellations, Options | shares</t>
  </si>
  <si>
    <t>Outstanding end of period, Options | shares</t>
  </si>
  <si>
    <t>Exercisable end of period, Options | shares</t>
  </si>
  <si>
    <t>Outstanding beginning of period, Weighted Average Exercise Price | $ / shares</t>
  </si>
  <si>
    <t>Grants, Weighted Average Exercise Price | $ / shares</t>
  </si>
  <si>
    <t>Exercises, Weighted average exercise price | $ / shares</t>
  </si>
  <si>
    <t>Forfeitures, Weighted average exercise price | $ / shares</t>
  </si>
  <si>
    <t>Cancellations, Weighted average exercise price | $ / shares</t>
  </si>
  <si>
    <t>Outstanding end of period, Weighted Average Exercise Price | $ / shares</t>
  </si>
  <si>
    <t>Exercisable end of period, Weighted average exercise price | $ / shares</t>
  </si>
  <si>
    <t>Outstanding end of period, Weighted Average remaining life</t>
  </si>
  <si>
    <t>6 years 18 days</t>
  </si>
  <si>
    <t>Exercisable end of period, Weighted Average remaining life</t>
  </si>
  <si>
    <t>4 years 11 months 27 days</t>
  </si>
  <si>
    <t>Outstanding end of period, Aggregate intrinsic value | $</t>
  </si>
  <si>
    <t>Exercisable end of period, Aggregate intrinsic value | $</t>
  </si>
  <si>
    <t>Employee Benefits - Summary of Nonvested Options (Detail) - $ / shares shares in Thousands</t>
  </si>
  <si>
    <t>Nonvested beginning of period, Options</t>
  </si>
  <si>
    <t>Granted, Options</t>
  </si>
  <si>
    <t>Vested, Options</t>
  </si>
  <si>
    <t>Cancelled, Options</t>
  </si>
  <si>
    <t>Nonvested end of period, Options</t>
  </si>
  <si>
    <t>Nonvested beginning of period, Weighted Average Grant Date Fair Value</t>
  </si>
  <si>
    <t>Granted, Weighted Average Grant Date Fair Value</t>
  </si>
  <si>
    <t>Vested, Weighted Average Grant Date Fair Value</t>
  </si>
  <si>
    <t>Cancelled, Weighted Average Grant Date Fair Value</t>
  </si>
  <si>
    <t>Nonvested end of period, Weighted Average Grant Date Fair Value</t>
  </si>
  <si>
    <t>Non-Current Liabilities - Additional Information (Detail) - USD ($) $ in Thousands</t>
  </si>
  <si>
    <t>Liabilities, Noncurrent [Abstract]</t>
  </si>
  <si>
    <t>Post-retirement benefits obligations</t>
  </si>
  <si>
    <t>Reserves for potential future severance indemnity</t>
  </si>
  <si>
    <t>Reportable Segments and Major Concentration Data - Consolidated Net Revenues (Detail) - Customer Concentration Risk [Member] - Revenues [Member] - USD ($) $ in Thousands</t>
  </si>
  <si>
    <t>Customer A [Member]</t>
  </si>
  <si>
    <t>Revenue, Major Customer [Line Items]</t>
  </si>
  <si>
    <t>Revenues</t>
  </si>
  <si>
    <t>Concentration percentage</t>
  </si>
  <si>
    <t>10.00%</t>
  </si>
  <si>
    <t>Customer B [Member]</t>
  </si>
  <si>
    <t>13.00%</t>
  </si>
  <si>
    <t>12.00%</t>
  </si>
  <si>
    <t>Reportable Segments and Major Concentration Data - Additional Information (Detail) $ in Thousands</t>
  </si>
  <si>
    <t>Sep. 30, 2016USD ($)Customer</t>
  </si>
  <si>
    <t>Sep. 30, 2015USD ($)</t>
  </si>
  <si>
    <t>Sep. 30, 2014USD ($)</t>
  </si>
  <si>
    <t>Revenues from External Customers and Long-Lived Assets [Line Items]</t>
  </si>
  <si>
    <t>Identifiable assets</t>
  </si>
  <si>
    <t>Italy [Member]</t>
  </si>
  <si>
    <t>United Kingdom [Member] | Bioline Group [Member]</t>
  </si>
  <si>
    <t>Germany [Member] | Bioline Group [Member]</t>
  </si>
  <si>
    <t>Australia [Member] | Bioline Group [Member]</t>
  </si>
  <si>
    <t>Customer Concentration Risk [Member] | Two Diagnostic Distributor Customers [Member] | Consolidated Accounts Receivable [Member]</t>
  </si>
  <si>
    <t>Number of major customers | Customer</t>
  </si>
  <si>
    <t>Concentration risk percentage</t>
  </si>
  <si>
    <t>21.00%</t>
  </si>
  <si>
    <t>Foreign Customers, Combined International for Diagnostics and Life Science [Member] | Two Diagnostic Distributor Customers [Member] | Revenues [Member]</t>
  </si>
  <si>
    <t>Product Concentration Risk [Member] | Revenues [Member]</t>
  </si>
  <si>
    <t>54.00%</t>
  </si>
  <si>
    <t>59.00%</t>
  </si>
  <si>
    <t>58.00%</t>
  </si>
  <si>
    <t>Third-Party Vendor [Member] | Revenues [Member]</t>
  </si>
  <si>
    <t>11.00%</t>
  </si>
  <si>
    <t>Reportable Segments and Major Concentration Data - Significant Revenue Information by Country for Diagnostics and Life Science Reportable Segments (Detail) - USD ($) $ in Thousands</t>
  </si>
  <si>
    <t>Diagnostics [Member]</t>
  </si>
  <si>
    <t>Diagnostics [Member] | United States [Member]</t>
  </si>
  <si>
    <t>Diagnostics [Member] | Italy [Member]</t>
  </si>
  <si>
    <t>Diagnostics [Member] | United Kingdom [Member]</t>
  </si>
  <si>
    <t>Diagnostics [Member] | Japan [Member]</t>
  </si>
  <si>
    <t>Diagnostics [Member] | France [Member]</t>
  </si>
  <si>
    <t>Diagnostics [Member] | Belgium [Member]</t>
  </si>
  <si>
    <t>Diagnostics [Member] | Holland [Member]</t>
  </si>
  <si>
    <t>Diagnostics [Member] | Canada [Member]</t>
  </si>
  <si>
    <t>Diagnostics [Member] | Other Countries [Member]</t>
  </si>
  <si>
    <t>Life Science [Member]</t>
  </si>
  <si>
    <t>Life Science [Member] | United States [Member]</t>
  </si>
  <si>
    <t>Life Science [Member] | United Kingdom [Member]</t>
  </si>
  <si>
    <t>Life Science [Member] | Japan [Member]</t>
  </si>
  <si>
    <t>Life Science [Member] | France [Member]</t>
  </si>
  <si>
    <t>Life Science [Member] | Germany [Member]</t>
  </si>
  <si>
    <t>Life Science [Member] | China [Member]</t>
  </si>
  <si>
    <t>Life Science [Member] | Australia [Member]</t>
  </si>
  <si>
    <t>Life Science [Member] | Other Countries [Member]</t>
  </si>
  <si>
    <t>Reportable Segments and Major Concentration Data - Segment Information (Detail) - USD ($) $ in Thousands</t>
  </si>
  <si>
    <t>Segment Reporting Information [Line Items]</t>
  </si>
  <si>
    <t>Operating income</t>
  </si>
  <si>
    <t>Depreciation and amortization</t>
  </si>
  <si>
    <t>Capital expenditures</t>
  </si>
  <si>
    <t>Operating Segments [Member] | Diagnostics [Member]</t>
  </si>
  <si>
    <t>Net revenues</t>
  </si>
  <si>
    <t>Operating Segments [Member] | Life Science [Member]</t>
  </si>
  <si>
    <t>Eliminations [Member]</t>
  </si>
  <si>
    <t>Reportable Segments and Major Concentration Data - Pre-tax Earnings Table (Detail) - USD ($) $ in Thousands</t>
  </si>
  <si>
    <t>Segment operating income</t>
  </si>
  <si>
    <t>Commitments and Contingencies - Additional Information (Detail) - USD ($)</t>
  </si>
  <si>
    <t>Commitments Contingencies And Litigation [Line Items]</t>
  </si>
  <si>
    <t>Annual royalty expenses</t>
  </si>
  <si>
    <t>Thereafter</t>
  </si>
  <si>
    <t>Expenses under operating leases</t>
  </si>
  <si>
    <t>Payments for indemnifications</t>
  </si>
  <si>
    <t>Liabilities for indemnifications</t>
  </si>
  <si>
    <t>Percentage of total royalty expense</t>
  </si>
  <si>
    <t>85.00%</t>
  </si>
  <si>
    <t>Diagnostics [Member] | Minimum [Member]</t>
  </si>
  <si>
    <t>Percentage of royalty payable</t>
  </si>
  <si>
    <t>4.00%</t>
  </si>
  <si>
    <t>Diagnostics [Member] | Maximum [Member]</t>
  </si>
  <si>
    <t>8.00%</t>
  </si>
  <si>
    <t>Quarterly Financial Data - Summary of Quarterly Financial Data (Detail) - USD ($) $ / shares in Units, $ in Thousands</t>
  </si>
  <si>
    <t>Gross profit</t>
  </si>
  <si>
    <t>Schedule II - Valuation and Qualifying Accounts (Detail) - USD ($) $ in Thousands</t>
  </si>
  <si>
    <t>Allowance for Doubtful Accounts [Member]</t>
  </si>
  <si>
    <t>Valuation and Qualifying Accounts Disclosure [Line Items]</t>
  </si>
  <si>
    <t>Balance at Beginning of Period</t>
  </si>
  <si>
    <t>Charged to Costs and Expenses</t>
  </si>
  <si>
    <t>Deductions</t>
  </si>
  <si>
    <t>Balance at End of Period</t>
  </si>
  <si>
    <t>Valuation Allowances - Deferred Taxe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6</v>
      </c>
    </row>
    <row spans="1:4" r="8">
      <c t="s" r="A8" s="4">
        <v>13</v>
      </c>
      <c t="s" r="B8" s="4">
        <v>14</v>
      </c>
    </row>
    <row spans="1:4" r="9">
      <c t="s" r="A9" s="4">
        <v>15</v>
      </c>
      <c t="s" r="B9" s="4">
        <v>16</v>
      </c>
    </row>
    <row spans="1:4" r="10">
      <c t="s" r="A10" s="4">
        <v>17</v>
      </c>
      <c t="s" r="B10" s="4">
        <v>18</v>
      </c>
    </row>
    <row spans="1:4" r="11">
      <c t="s" r="A11" s="4">
        <v>19</v>
      </c>
      <c t="n" r="B11" s="6">
        <v>794172</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C17" s="6">
        <v>42108217</v>
      </c>
    </row>
    <row spans="1:4" r="18">
      <c t="s" r="A18" s="4">
        <v>30</v>
      </c>
      <c t="n" r="D18" s="7">
        <v>8562653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75</v>
      </c>
      <c t="s" r="B1" s="2">
        <v>1</v>
      </c>
    </row>
    <row spans="1:2" r="2">
      <c t="s" r="B2" s="2">
        <v>2</v>
      </c>
    </row>
    <row spans="1:2" r="3">
      <c t="s" r="A3" s="3">
        <v>195</v>
      </c>
    </row>
    <row spans="1:2" r="4">
      <c t="s" r="A4" s="4">
        <v>75</v>
      </c>
      <c t="s" r="B4" s="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02</v>
      </c>
      <c t="s" r="B1" s="2">
        <v>1</v>
      </c>
    </row>
    <row spans="1:2" r="2">
      <c t="s" r="B2" s="2">
        <v>2</v>
      </c>
    </row>
    <row spans="1:2" r="3">
      <c t="s" r="A3" s="3">
        <v>206</v>
      </c>
    </row>
    <row spans="1:2" r="4">
      <c t="s" r="A4" s="4">
        <v>102</v>
      </c>
      <c t="s" r="B4" s="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08</v>
      </c>
      <c t="s" r="B1" s="2">
        <v>1</v>
      </c>
    </row>
    <row spans="1:2" r="2">
      <c t="s" r="B2" s="2">
        <v>2</v>
      </c>
    </row>
    <row spans="1:2" r="3">
      <c t="s" r="A3" s="3">
        <v>211</v>
      </c>
    </row>
    <row spans="1:2" r="4">
      <c t="s" r="A4" s="4">
        <v>108</v>
      </c>
      <c t="s" r="B4" s="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1</v>
      </c>
      <c t="s" r="B1" s="2">
        <v>1</v>
      </c>
    </row>
    <row spans="1:4" r="2">
      <c t="s" r="B2" s="2">
        <v>2</v>
      </c>
      <c t="s" r="C2" s="2">
        <v>32</v>
      </c>
      <c t="s" r="D2" s="2">
        <v>33</v>
      </c>
    </row>
    <row spans="1:4" r="3">
      <c t="s" r="A3" s="3">
        <v>34</v>
      </c>
    </row>
    <row spans="1:4" r="4">
      <c t="s" r="A4" s="4">
        <v>35</v>
      </c>
      <c t="n" r="B4" s="7">
        <v>196082</v>
      </c>
      <c t="n" r="C4" s="7">
        <v>194830</v>
      </c>
      <c t="n" r="D4" s="7">
        <v>188832</v>
      </c>
    </row>
    <row spans="1:4" r="5">
      <c t="s" r="A5" s="4">
        <v>36</v>
      </c>
      <c t="n" r="B5" s="6">
        <v>68295</v>
      </c>
      <c t="n" r="C5" s="6">
        <v>72948</v>
      </c>
      <c t="n" r="D5" s="6">
        <v>71589</v>
      </c>
    </row>
    <row spans="1:4" r="6">
      <c t="s" r="A6" s="4">
        <v>37</v>
      </c>
      <c t="n" r="B6" s="6">
        <v>127787</v>
      </c>
      <c t="n" r="C6" s="6">
        <v>121882</v>
      </c>
      <c t="n" r="D6" s="6">
        <v>117243</v>
      </c>
    </row>
    <row spans="1:4" r="7">
      <c t="s" r="A7" s="3">
        <v>38</v>
      </c>
    </row>
    <row spans="1:4" r="8">
      <c t="s" r="A8" s="4">
        <v>39</v>
      </c>
      <c t="n" r="B8" s="6">
        <v>13815</v>
      </c>
      <c t="n" r="C8" s="6">
        <v>12605</v>
      </c>
      <c t="n" r="D8" s="6">
        <v>12552</v>
      </c>
    </row>
    <row spans="1:4" r="9">
      <c t="s" r="A9" s="4">
        <v>40</v>
      </c>
      <c t="n" r="B9" s="6">
        <v>29871</v>
      </c>
      <c t="n" r="C9" s="6">
        <v>25601</v>
      </c>
      <c t="n" r="D9" s="6">
        <v>24910</v>
      </c>
    </row>
    <row spans="1:4" r="10">
      <c t="s" r="A10" s="4">
        <v>41</v>
      </c>
      <c t="n" r="B10" s="6">
        <v>30565</v>
      </c>
      <c t="n" r="C10" s="6">
        <v>27616</v>
      </c>
      <c t="n" r="D10" s="6">
        <v>27389</v>
      </c>
    </row>
    <row spans="1:4" r="11">
      <c t="s" r="A11" s="4">
        <v>42</v>
      </c>
      <c t="n" r="B11" s="6">
        <v>1481</v>
      </c>
    </row>
    <row spans="1:4" r="12">
      <c t="s" r="A12" s="4">
        <v>43</v>
      </c>
      <c t="n" r="B12" s="6">
        <v>677</v>
      </c>
    </row>
    <row spans="1:4" r="13">
      <c t="s" r="A13" s="4">
        <v>44</v>
      </c>
      <c t="n" r="B13" s="6">
        <v>76409</v>
      </c>
      <c t="n" r="C13" s="6">
        <v>65822</v>
      </c>
      <c t="n" r="D13" s="6">
        <v>64851</v>
      </c>
    </row>
    <row spans="1:4" r="14">
      <c t="s" r="A14" s="4">
        <v>45</v>
      </c>
      <c t="n" r="B14" s="6">
        <v>51378</v>
      </c>
      <c t="n" r="C14" s="6">
        <v>56060</v>
      </c>
      <c t="n" r="D14" s="6">
        <v>52392</v>
      </c>
    </row>
    <row spans="1:4" r="15">
      <c t="s" r="A15" s="3">
        <v>46</v>
      </c>
    </row>
    <row spans="1:4" r="16">
      <c t="s" r="A16" s="4">
        <v>47</v>
      </c>
      <c t="n" r="B16" s="6">
        <v>67</v>
      </c>
      <c t="n" r="C16" s="6">
        <v>23</v>
      </c>
      <c t="n" r="D16" s="6">
        <v>25</v>
      </c>
    </row>
    <row spans="1:4" r="17">
      <c t="s" r="A17" s="4">
        <v>48</v>
      </c>
      <c t="n" r="B17" s="6">
        <v>-897</v>
      </c>
    </row>
    <row spans="1:4" r="18">
      <c t="s" r="A18" s="4">
        <v>49</v>
      </c>
      <c t="n" r="B18" s="6">
        <v>96</v>
      </c>
      <c t="n" r="C18" s="6">
        <v>-1020</v>
      </c>
      <c t="n" r="D18" s="6">
        <v>-309</v>
      </c>
    </row>
    <row spans="1:4" r="19">
      <c t="s" r="A19" s="4">
        <v>50</v>
      </c>
      <c t="n" r="B19" s="6">
        <v>-734</v>
      </c>
      <c t="n" r="C19" s="6">
        <v>-997</v>
      </c>
      <c t="n" r="D19" s="6">
        <v>-284</v>
      </c>
    </row>
    <row spans="1:4" r="20">
      <c t="s" r="A20" s="4">
        <v>51</v>
      </c>
      <c t="n" r="B20" s="6">
        <v>50644</v>
      </c>
      <c t="n" r="C20" s="6">
        <v>55063</v>
      </c>
      <c t="n" r="D20" s="6">
        <v>52108</v>
      </c>
    </row>
    <row spans="1:4" r="21">
      <c t="s" r="A21" s="4">
        <v>52</v>
      </c>
      <c t="n" r="B21" s="6">
        <v>18415</v>
      </c>
      <c t="n" r="C21" s="6">
        <v>19523</v>
      </c>
      <c t="n" r="D21" s="6">
        <v>17365</v>
      </c>
    </row>
    <row spans="1:4" r="22">
      <c t="s" r="A22" s="4">
        <v>53</v>
      </c>
      <c t="n" r="B22" s="7">
        <v>32229</v>
      </c>
      <c t="n" r="C22" s="7">
        <v>35540</v>
      </c>
      <c t="n" r="D22" s="7">
        <v>34743</v>
      </c>
    </row>
    <row spans="1:4" r="23">
      <c t="s" r="A23" s="3">
        <v>54</v>
      </c>
    </row>
    <row spans="1:4" r="24">
      <c t="s" r="A24" s="4">
        <v>55</v>
      </c>
      <c t="n" r="B24" s="8">
        <v>0.77</v>
      </c>
      <c t="n" r="C24" s="8">
        <v>0.85</v>
      </c>
      <c t="n" r="D24" s="8">
        <v>0.84</v>
      </c>
    </row>
    <row spans="1:4" r="25">
      <c t="s" r="A25" s="4">
        <v>56</v>
      </c>
      <c t="n" r="B25" s="8">
        <v>0.76</v>
      </c>
      <c t="n" r="C25" s="8">
        <v>0.85</v>
      </c>
      <c t="n" r="D25" s="8">
        <v>0.83</v>
      </c>
    </row>
    <row spans="1:4" r="26">
      <c t="s" r="A26" s="4">
        <v>57</v>
      </c>
      <c t="n" r="B26" s="6">
        <v>42010</v>
      </c>
      <c t="n" r="C26" s="6">
        <v>41659</v>
      </c>
      <c t="n" r="D26" s="6">
        <v>41455</v>
      </c>
    </row>
    <row spans="1:4" r="27">
      <c t="s" r="A27" s="4">
        <v>58</v>
      </c>
      <c t="n" r="B27" s="6">
        <v>383</v>
      </c>
      <c t="n" r="C27" s="6">
        <v>353</v>
      </c>
      <c t="n" r="D27" s="6">
        <v>458</v>
      </c>
    </row>
    <row spans="1:4" r="28">
      <c t="s" r="A28" s="4">
        <v>59</v>
      </c>
      <c t="n" r="B28" s="6">
        <v>42393</v>
      </c>
      <c t="n" r="C28" s="6">
        <v>42012</v>
      </c>
      <c t="n" r="D28" s="6">
        <v>41913</v>
      </c>
    </row>
    <row spans="1:4" r="29">
      <c t="s" r="A29" s="4">
        <v>60</v>
      </c>
      <c t="n" r="B29" s="8">
        <v>0.8</v>
      </c>
      <c t="n" r="C29" s="8">
        <v>0.8</v>
      </c>
      <c t="n" r="D29" s="8">
        <v>0.79</v>
      </c>
    </row>
    <row spans="1:4" r="30">
      <c t="s" r="A30" s="3">
        <v>61</v>
      </c>
    </row>
    <row spans="1:4" r="31">
      <c t="s" r="A31" s="4">
        <v>62</v>
      </c>
      <c t="n" r="B31" s="6">
        <v>462</v>
      </c>
      <c t="n" r="C31" s="6">
        <v>551</v>
      </c>
      <c t="n" r="D31" s="6">
        <v>27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t="s" r="A1" s="1">
        <v>222</v>
      </c>
      <c t="s" r="B1" s="2">
        <v>1</v>
      </c>
    </row>
    <row spans="1:2" r="2">
      <c t="s" r="B2" s="2">
        <v>2</v>
      </c>
    </row>
    <row spans="1:2" r="3">
      <c t="s" r="A3" s="3">
        <v>190</v>
      </c>
    </row>
    <row spans="1:2" r="4">
      <c t="s" r="A4" s="4">
        <v>223</v>
      </c>
      <c t="s" r="B4" s="4">
        <v>224</v>
      </c>
    </row>
    <row spans="1:2" r="5">
      <c t="s" r="A5" s="4">
        <v>225</v>
      </c>
      <c t="s" r="B5" s="4">
        <v>226</v>
      </c>
    </row>
    <row spans="1:2" r="6">
      <c t="s" r="A6" s="4">
        <v>227</v>
      </c>
      <c t="s" r="B6" s="4">
        <v>228</v>
      </c>
    </row>
    <row spans="1:2" r="7">
      <c t="s" r="A7" s="4">
        <v>229</v>
      </c>
      <c t="s" r="B7" s="4">
        <v>230</v>
      </c>
    </row>
    <row spans="1:2" r="8">
      <c t="s" r="A8" s="4">
        <v>231</v>
      </c>
      <c t="s" r="B8" s="4">
        <v>232</v>
      </c>
    </row>
    <row spans="1:2" r="9">
      <c t="s" r="A9" s="4">
        <v>75</v>
      </c>
      <c t="s" r="B9" s="4">
        <v>233</v>
      </c>
    </row>
    <row spans="1:2" r="10">
      <c t="s" r="A10" s="4">
        <v>234</v>
      </c>
      <c t="s" r="B10" s="4">
        <v>235</v>
      </c>
    </row>
    <row spans="1:2" r="11">
      <c t="s" r="A11" s="4">
        <v>236</v>
      </c>
      <c t="s" r="B11" s="4">
        <v>237</v>
      </c>
    </row>
    <row spans="1:2" r="12">
      <c t="s" r="A12" s="4">
        <v>238</v>
      </c>
      <c t="s" r="B12" s="4">
        <v>239</v>
      </c>
    </row>
    <row spans="1:2" r="13">
      <c t="s" r="A13" s="4">
        <v>240</v>
      </c>
      <c t="s" r="B13" s="4">
        <v>241</v>
      </c>
    </row>
    <row spans="1:2" r="14">
      <c t="s" r="A14" s="4">
        <v>200</v>
      </c>
      <c t="s" r="B14" s="4">
        <v>242</v>
      </c>
    </row>
    <row spans="1:2" r="15">
      <c t="s" r="A15" s="4">
        <v>243</v>
      </c>
      <c t="s" r="B15" s="4">
        <v>244</v>
      </c>
    </row>
    <row spans="1:2" r="16">
      <c t="s" r="A16" s="4">
        <v>245</v>
      </c>
      <c t="s" r="B16" s="4">
        <v>246</v>
      </c>
    </row>
    <row spans="1:2" r="17">
      <c t="s" r="A17" s="4">
        <v>247</v>
      </c>
      <c t="s" r="B17" s="4">
        <v>248</v>
      </c>
    </row>
    <row spans="1:2" r="18">
      <c t="s" r="A18" s="4">
        <v>249</v>
      </c>
      <c t="s" r="B18" s="4">
        <v>250</v>
      </c>
    </row>
    <row spans="1:2" r="19">
      <c t="s" r="A19" s="4">
        <v>251</v>
      </c>
      <c t="s" r="B19" s="4">
        <v>252</v>
      </c>
    </row>
    <row spans="1:2" r="20">
      <c t="s" r="A20" s="4">
        <v>253</v>
      </c>
      <c t="s" r="B20" s="4">
        <v>254</v>
      </c>
    </row>
    <row spans="1:2" r="21">
      <c t="s" r="A21" s="4">
        <v>255</v>
      </c>
      <c t="s" r="B21" s="4">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257</v>
      </c>
      <c t="s" r="B1" s="2">
        <v>1</v>
      </c>
    </row>
    <row spans="1:2" r="2">
      <c t="s" r="B2" s="2">
        <v>2</v>
      </c>
    </row>
    <row spans="1:2" r="3">
      <c t="s" r="A3" s="3">
        <v>190</v>
      </c>
    </row>
    <row spans="1:2" r="4">
      <c t="s" r="A4" s="4">
        <v>258</v>
      </c>
      <c t="s" r="B4" s="4">
        <v>259</v>
      </c>
    </row>
    <row spans="1:2" r="5">
      <c t="s" r="A5" s="4">
        <v>260</v>
      </c>
      <c t="s" r="B5" s="4">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2</v>
      </c>
      <c t="s" r="B1" s="2">
        <v>1</v>
      </c>
    </row>
    <row spans="1:2" r="2">
      <c t="s" r="B2" s="2">
        <v>2</v>
      </c>
    </row>
    <row spans="1:2" r="3">
      <c t="s" r="A3" s="3">
        <v>193</v>
      </c>
    </row>
    <row spans="1:2" r="4">
      <c t="s" r="A4" s="4">
        <v>263</v>
      </c>
      <c t="s" r="B4" s="4">
        <v>264</v>
      </c>
    </row>
    <row spans="1:2" r="5">
      <c t="s" r="A5" s="4">
        <v>265</v>
      </c>
      <c t="s" r="B5" s="4">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67</v>
      </c>
      <c t="s" r="B1" s="2">
        <v>1</v>
      </c>
    </row>
    <row spans="1:2" r="2">
      <c t="s" r="B2" s="2">
        <v>2</v>
      </c>
    </row>
    <row spans="1:2" r="3">
      <c t="s" r="A3" s="3">
        <v>195</v>
      </c>
    </row>
    <row spans="1:2" r="4">
      <c t="s" r="A4" s="4">
        <v>268</v>
      </c>
      <c t="s" r="B4" s="4">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70</v>
      </c>
      <c t="s" r="B1" s="2">
        <v>1</v>
      </c>
    </row>
    <row spans="1:2" r="2">
      <c t="s" r="B2" s="2">
        <v>2</v>
      </c>
    </row>
    <row spans="1:2" r="3">
      <c t="s" r="A3" s="3">
        <v>201</v>
      </c>
    </row>
    <row spans="1:2" r="4">
      <c t="s" r="A4" s="4">
        <v>271</v>
      </c>
      <c t="s" r="B4" s="4">
        <v>272</v>
      </c>
    </row>
    <row spans="1:2" r="5">
      <c t="s" r="A5" s="4">
        <v>273</v>
      </c>
      <c t="s" r="B5" s="4">
        <v>274</v>
      </c>
    </row>
    <row spans="1:2" r="6">
      <c t="s" r="A6" s="4">
        <v>275</v>
      </c>
      <c t="s" r="B6" s="4">
        <v>276</v>
      </c>
    </row>
    <row spans="1:2" r="7">
      <c t="s" r="A7" s="4">
        <v>277</v>
      </c>
      <c t="s" r="B7" s="4">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79</v>
      </c>
      <c t="s" r="B1" s="2">
        <v>1</v>
      </c>
    </row>
    <row spans="1:2" r="2">
      <c t="s" r="B2" s="2">
        <v>2</v>
      </c>
    </row>
    <row spans="1:2" r="3">
      <c t="s" r="A3" s="3">
        <v>204</v>
      </c>
    </row>
    <row spans="1:2" r="4">
      <c t="s" r="A4" s="4">
        <v>280</v>
      </c>
      <c t="s" r="B4" s="4">
        <v>281</v>
      </c>
    </row>
    <row spans="1:2" r="5">
      <c t="s" r="A5" s="4">
        <v>282</v>
      </c>
      <c t="s" r="B5" s="4">
        <v>283</v>
      </c>
    </row>
    <row spans="1:2" r="6">
      <c t="s" r="A6" s="4">
        <v>284</v>
      </c>
      <c t="s" r="B6" s="4">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86</v>
      </c>
      <c t="s" r="B1" s="2">
        <v>1</v>
      </c>
    </row>
    <row spans="1:2" r="2">
      <c t="s" r="B2" s="2">
        <v>2</v>
      </c>
    </row>
    <row spans="1:2" r="3">
      <c t="s" r="A3" s="3">
        <v>209</v>
      </c>
    </row>
    <row spans="1:2" r="4">
      <c t="s" r="A4" s="4">
        <v>287</v>
      </c>
      <c t="s" r="B4" s="4">
        <v>288</v>
      </c>
    </row>
    <row spans="1:2" r="5">
      <c t="s" r="A5" s="4">
        <v>289</v>
      </c>
      <c t="s" r="B5" s="4">
        <v>290</v>
      </c>
    </row>
    <row spans="1:2" r="6">
      <c t="s" r="A6" s="4">
        <v>291</v>
      </c>
      <c t="s" r="B6" s="4">
        <v>292</v>
      </c>
    </row>
    <row spans="1:2" r="7">
      <c t="s" r="A7" s="4">
        <v>293</v>
      </c>
      <c t="s" r="B7" s="4">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95</v>
      </c>
      <c t="s" r="B1" s="2">
        <v>1</v>
      </c>
    </row>
    <row spans="1:2" r="2">
      <c t="s" r="B2" s="2">
        <v>2</v>
      </c>
    </row>
    <row spans="1:2" r="3">
      <c t="s" r="A3" s="3">
        <v>214</v>
      </c>
    </row>
    <row spans="1:2" r="4">
      <c t="s" r="A4" s="4">
        <v>296</v>
      </c>
      <c t="s" r="B4" s="4">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1"/>
    <col customWidth="1" max="6" min="6" width="21"/>
  </cols>
  <sheetData>
    <row spans="1:6" r="1">
      <c t="s" r="A1" s="1">
        <v>298</v>
      </c>
      <c t="s" r="B1" s="2">
        <v>1</v>
      </c>
    </row>
    <row spans="1:6" r="2">
      <c t="s" r="B2" s="2">
        <v>299</v>
      </c>
      <c t="s" r="C2" s="2">
        <v>300</v>
      </c>
      <c t="s" r="D2" s="2">
        <v>301</v>
      </c>
      <c t="s" r="E2" s="2">
        <v>302</v>
      </c>
      <c t="s" r="F2" s="2">
        <v>303</v>
      </c>
    </row>
    <row spans="1:6" r="3">
      <c t="s" r="A3" s="3">
        <v>304</v>
      </c>
    </row>
    <row spans="1:6" r="4">
      <c t="s" r="A4" s="4">
        <v>91</v>
      </c>
      <c t="n" r="C4" s="7">
        <v>4954000</v>
      </c>
    </row>
    <row spans="1:6" r="5">
      <c t="s" r="A5" s="4">
        <v>305</v>
      </c>
      <c t="n" r="C5" s="6">
        <v>1174000</v>
      </c>
    </row>
    <row spans="1:6" r="6">
      <c t="s" r="A6" s="4">
        <v>306</v>
      </c>
      <c t="n" r="B6" s="7">
        <v>0</v>
      </c>
      <c t="n" r="C6" s="6">
        <v>0</v>
      </c>
      <c t="n" r="D6" s="7">
        <v>0</v>
      </c>
    </row>
    <row spans="1:6" r="7">
      <c t="s" r="A7" s="4">
        <v>307</v>
      </c>
      <c t="n" r="B7" s="6">
        <v>0</v>
      </c>
    </row>
    <row spans="1:6" r="8">
      <c t="s" r="A8" s="4">
        <v>308</v>
      </c>
      <c t="n" r="B8" s="6">
        <v>39633000</v>
      </c>
      <c t="n" r="C8" s="6">
        <v>-844000</v>
      </c>
    </row>
    <row spans="1:6" r="9">
      <c t="s" r="A9" s="4">
        <v>87</v>
      </c>
      <c t="n" r="B9" s="6">
        <v>61982000</v>
      </c>
      <c t="n" r="C9" s="6">
        <v>22349000</v>
      </c>
      <c t="n" r="D9" s="6">
        <v>23193000</v>
      </c>
    </row>
    <row spans="1:6" r="10">
      <c t="s" r="A10" s="4">
        <v>162</v>
      </c>
      <c t="n" r="B10" s="6">
        <v>2690000</v>
      </c>
      <c t="n" r="C10" s="7">
        <v>1748000</v>
      </c>
      <c t="n" r="D10" s="7">
        <v>2039000</v>
      </c>
    </row>
    <row spans="1:6" r="11">
      <c t="n" r="A11" s="6">
        <v>2017</v>
      </c>
      <c t="n" r="B11" s="6">
        <v>3671000</v>
      </c>
    </row>
    <row spans="1:6" r="12">
      <c t="n" r="A12" s="6">
        <v>2018</v>
      </c>
      <c t="n" r="B12" s="6">
        <v>3480000</v>
      </c>
    </row>
    <row spans="1:6" r="13">
      <c t="n" r="A13" s="6">
        <v>2019</v>
      </c>
      <c t="n" r="B13" s="6">
        <v>3269000</v>
      </c>
    </row>
    <row spans="1:6" r="14">
      <c t="n" r="A14" s="6">
        <v>2020</v>
      </c>
      <c t="n" r="B14" s="6">
        <v>3107000</v>
      </c>
    </row>
    <row spans="1:6" r="15">
      <c t="n" r="A15" s="6">
        <v>2021</v>
      </c>
      <c t="n" r="B15" s="7">
        <v>2510000</v>
      </c>
    </row>
    <row spans="1:6" r="16">
      <c t="s" r="A16" s="4">
        <v>309</v>
      </c>
      <c t="n" r="B16" s="6">
        <v>0</v>
      </c>
      <c t="n" r="C16" s="6">
        <v>0</v>
      </c>
      <c t="n" r="D16" s="6">
        <v>0</v>
      </c>
    </row>
    <row spans="1:6" r="17">
      <c t="s" r="A17" s="4">
        <v>310</v>
      </c>
      <c t="n" r="B17" s="7">
        <v>4178000</v>
      </c>
      <c t="n" r="C17" s="7">
        <v>5581000</v>
      </c>
    </row>
    <row spans="1:6" r="18">
      <c t="s" r="A18" s="4">
        <v>311</v>
      </c>
      <c t="s" r="B18" s="4">
        <v>312</v>
      </c>
    </row>
    <row spans="1:6" r="19">
      <c t="s" r="A19" s="4">
        <v>313</v>
      </c>
      <c t="s" r="B19" s="4">
        <v>314</v>
      </c>
    </row>
    <row spans="1:6" r="20">
      <c t="s" r="A20" s="4">
        <v>315</v>
      </c>
      <c t="s" r="B20" s="4">
        <v>316</v>
      </c>
    </row>
    <row spans="1:6" r="21">
      <c t="s" r="A21" s="4">
        <v>317</v>
      </c>
    </row>
    <row spans="1:6" r="22">
      <c t="s" r="A22" s="3">
        <v>304</v>
      </c>
    </row>
    <row spans="1:6" r="23">
      <c t="s" r="A23" s="4">
        <v>308</v>
      </c>
      <c t="n" r="B23" s="7">
        <v>-1725000</v>
      </c>
    </row>
    <row spans="1:6" r="24">
      <c t="s" r="A24" s="4">
        <v>318</v>
      </c>
    </row>
    <row spans="1:6" r="25">
      <c t="s" r="A25" s="3">
        <v>304</v>
      </c>
    </row>
    <row spans="1:6" r="26">
      <c t="s" r="A26" s="4">
        <v>87</v>
      </c>
      <c t="n" r="B26" s="7">
        <v>41358000</v>
      </c>
      <c t="n" r="E26" s="7">
        <v>41400000</v>
      </c>
    </row>
    <row spans="1:6" r="27">
      <c t="s" r="A27" s="4">
        <v>319</v>
      </c>
    </row>
    <row spans="1:6" r="28">
      <c t="s" r="A28" s="3">
        <v>304</v>
      </c>
    </row>
    <row spans="1:6" r="29">
      <c t="s" r="A29" s="4">
        <v>320</v>
      </c>
      <c t="s" r="B29" s="4">
        <v>321</v>
      </c>
    </row>
    <row spans="1:6" r="30">
      <c t="s" r="A30" s="4">
        <v>322</v>
      </c>
    </row>
    <row spans="1:6" r="31">
      <c t="s" r="A31" s="3">
        <v>304</v>
      </c>
    </row>
    <row spans="1:6" r="32">
      <c t="s" r="A32" s="4">
        <v>320</v>
      </c>
      <c t="s" r="B32" s="4">
        <v>323</v>
      </c>
    </row>
    <row spans="1:6" r="33">
      <c t="s" r="A33" s="4">
        <v>324</v>
      </c>
    </row>
    <row spans="1:6" r="34">
      <c t="s" r="A34" s="3">
        <v>304</v>
      </c>
    </row>
    <row spans="1:6" r="35">
      <c t="s" r="A35" s="4">
        <v>320</v>
      </c>
      <c t="s" r="B35" s="4">
        <v>312</v>
      </c>
    </row>
    <row spans="1:6" r="36">
      <c t="s" r="A36" s="4">
        <v>325</v>
      </c>
    </row>
    <row spans="1:6" r="37">
      <c t="s" r="A37" s="3">
        <v>304</v>
      </c>
    </row>
    <row spans="1:6" r="38">
      <c t="s" r="A38" s="4">
        <v>320</v>
      </c>
      <c t="s" r="B38" s="4">
        <v>326</v>
      </c>
    </row>
    <row spans="1:6" r="39">
      <c t="s" r="A39" s="4">
        <v>327</v>
      </c>
    </row>
    <row spans="1:6" r="40">
      <c t="s" r="A40" s="3">
        <v>304</v>
      </c>
    </row>
    <row spans="1:6" r="41">
      <c t="s" r="A41" s="4">
        <v>320</v>
      </c>
      <c t="s" r="B41" s="4">
        <v>312</v>
      </c>
    </row>
    <row spans="1:6" r="42">
      <c t="s" r="A42" s="4">
        <v>328</v>
      </c>
    </row>
    <row spans="1:6" r="43">
      <c t="s" r="A43" s="3">
        <v>304</v>
      </c>
    </row>
    <row spans="1:6" r="44">
      <c t="s" r="A44" s="4">
        <v>320</v>
      </c>
      <c t="s" r="B44" s="4">
        <v>329</v>
      </c>
    </row>
    <row spans="1:6" r="45">
      <c t="s" r="A45" s="4">
        <v>330</v>
      </c>
    </row>
    <row spans="1:6" r="46">
      <c t="s" r="A46" s="3">
        <v>304</v>
      </c>
    </row>
    <row spans="1:6" r="47">
      <c t="s" r="A47" s="4">
        <v>331</v>
      </c>
      <c t="n" r="B47" s="7">
        <v>2680000</v>
      </c>
      <c t="n" r="C47" s="6">
        <v>2456000</v>
      </c>
      <c t="n" r="D47" s="7">
        <v>2942000</v>
      </c>
      <c t="n" r="F47" s="7">
        <v>2499000</v>
      </c>
    </row>
    <row spans="1:6" r="48">
      <c t="s" r="A48" s="4">
        <v>332</v>
      </c>
    </row>
    <row spans="1:6" r="49">
      <c t="s" r="A49" s="3">
        <v>304</v>
      </c>
    </row>
    <row spans="1:6" r="50">
      <c t="s" r="A50" s="4">
        <v>91</v>
      </c>
      <c t="n" r="C50" s="7">
        <v>3431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63</v>
      </c>
      <c t="s" r="B1" s="2">
        <v>1</v>
      </c>
    </row>
    <row spans="1:4" r="2">
      <c t="s" r="B2" s="2">
        <v>2</v>
      </c>
      <c t="s" r="C2" s="2">
        <v>32</v>
      </c>
      <c t="s" r="D2" s="2">
        <v>33</v>
      </c>
    </row>
    <row spans="1:4" r="3">
      <c t="s" r="A3" s="3">
        <v>64</v>
      </c>
    </row>
    <row spans="1:4" r="4">
      <c t="s" r="A4" s="4">
        <v>53</v>
      </c>
      <c t="n" r="B4" s="7">
        <v>32229</v>
      </c>
      <c t="n" r="C4" s="7">
        <v>35540</v>
      </c>
      <c t="n" r="D4" s="7">
        <v>34743</v>
      </c>
    </row>
    <row spans="1:4" r="5">
      <c t="s" r="A5" s="3">
        <v>65</v>
      </c>
    </row>
    <row spans="1:4" r="6">
      <c t="s" r="A6" s="4">
        <v>66</v>
      </c>
      <c t="n" r="B6" s="6">
        <v>-2732</v>
      </c>
      <c t="n" r="C6" s="6">
        <v>-2639</v>
      </c>
      <c t="n" r="D6" s="6">
        <v>-436</v>
      </c>
    </row>
    <row spans="1:4" r="7">
      <c t="s" r="A7" s="4">
        <v>67</v>
      </c>
      <c t="n" r="B7" s="6">
        <v>-729</v>
      </c>
    </row>
    <row spans="1:4" r="8">
      <c t="s" r="A8" s="4">
        <v>68</v>
      </c>
      <c t="n" r="B8" s="6">
        <v>275</v>
      </c>
    </row>
    <row spans="1:4" r="9">
      <c t="s" r="A9" s="4">
        <v>69</v>
      </c>
      <c t="n" r="B9" s="6">
        <v>-3186</v>
      </c>
      <c t="n" r="C9" s="6">
        <v>-2639</v>
      </c>
      <c t="n" r="D9" s="6">
        <v>-436</v>
      </c>
    </row>
    <row spans="1:4" r="10">
      <c t="s" r="A10" s="4">
        <v>70</v>
      </c>
      <c t="n" r="B10" s="7">
        <v>29043</v>
      </c>
      <c t="n" r="C10" s="7">
        <v>32901</v>
      </c>
      <c t="n" r="D10" s="7">
        <v>3430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33</v>
      </c>
      <c t="s" r="B1" s="2">
        <v>2</v>
      </c>
      <c t="s" r="C1" s="2">
        <v>32</v>
      </c>
      <c t="s" r="D1" s="2">
        <v>33</v>
      </c>
      <c t="s" r="E1" s="2">
        <v>334</v>
      </c>
    </row>
    <row spans="1:5" r="2">
      <c t="s" r="A2" s="3">
        <v>335</v>
      </c>
    </row>
    <row spans="1:5" r="3">
      <c t="s" r="A3" s="4">
        <v>336</v>
      </c>
      <c t="n" r="B3" s="7">
        <v>47226</v>
      </c>
      <c t="n" r="C3" s="7">
        <v>49973</v>
      </c>
      <c t="n" r="D3" s="7">
        <v>43047</v>
      </c>
      <c t="n" r="E3" s="7">
        <v>44282</v>
      </c>
    </row>
    <row spans="1:5" r="4">
      <c t="s" r="A4" s="4">
        <v>337</v>
      </c>
    </row>
    <row spans="1:5" r="5">
      <c t="s" r="A5" s="3">
        <v>335</v>
      </c>
    </row>
    <row spans="1:5" r="6">
      <c t="s" r="A6" s="4">
        <v>336</v>
      </c>
      <c t="n" r="B6" s="6">
        <v>9988</v>
      </c>
      <c t="n" r="C6" s="6">
        <v>25436</v>
      </c>
    </row>
    <row spans="1:5" r="7">
      <c t="s" r="A7" s="4">
        <v>338</v>
      </c>
    </row>
    <row spans="1:5" r="8">
      <c t="s" r="A8" s="3">
        <v>335</v>
      </c>
    </row>
    <row spans="1:5" r="9">
      <c t="s" r="A9" s="4">
        <v>336</v>
      </c>
      <c t="n" r="B9" s="6">
        <v>10020</v>
      </c>
    </row>
    <row spans="1:5" r="10">
      <c t="s" r="A10" s="4">
        <v>339</v>
      </c>
    </row>
    <row spans="1:5" r="11">
      <c t="s" r="A11" s="3">
        <v>335</v>
      </c>
    </row>
    <row spans="1:5" r="12">
      <c t="s" r="A12" s="4">
        <v>336</v>
      </c>
      <c t="n" r="B12" s="6">
        <v>27218</v>
      </c>
      <c t="n" r="C12" s="6">
        <v>24537</v>
      </c>
    </row>
    <row spans="1:5" r="13">
      <c t="s" r="A13" s="4">
        <v>340</v>
      </c>
    </row>
    <row spans="1:5" r="14">
      <c t="s" r="A14" s="3">
        <v>335</v>
      </c>
    </row>
    <row spans="1:5" r="15">
      <c t="s" r="A15" s="4">
        <v>336</v>
      </c>
      <c t="n" r="B15" s="6">
        <v>1000</v>
      </c>
      <c t="n" r="C15" s="6">
        <v>1000</v>
      </c>
    </row>
    <row spans="1:5" r="16">
      <c t="s" r="A16" s="4">
        <v>341</v>
      </c>
    </row>
    <row spans="1:5" r="17">
      <c t="s" r="A17" s="3">
        <v>335</v>
      </c>
    </row>
    <row spans="1:5" r="18">
      <c t="s" r="A18" s="4">
        <v>336</v>
      </c>
      <c t="n" r="B18" s="7">
        <v>1000</v>
      </c>
      <c t="n" r="C18" s="7">
        <v>1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2</v>
      </c>
      <c t="s" r="B1" s="2">
        <v>2</v>
      </c>
      <c t="s" r="C1" s="2">
        <v>32</v>
      </c>
    </row>
    <row spans="1:3" r="2">
      <c t="s" r="A2" s="3">
        <v>343</v>
      </c>
    </row>
    <row spans="1:3" r="3">
      <c t="s" r="A3" s="4">
        <v>344</v>
      </c>
      <c t="n" r="B3" s="7">
        <v>56023</v>
      </c>
      <c t="n" r="C3" s="7">
        <v>30097</v>
      </c>
    </row>
    <row spans="1:3" r="4">
      <c t="s" r="A4" s="4">
        <v>345</v>
      </c>
      <c t="n" r="B4" s="6">
        <v>26168</v>
      </c>
      <c t="n" r="C4" s="6">
        <v>24166</v>
      </c>
    </row>
    <row spans="1:3" r="5">
      <c t="s" r="A5" s="4">
        <v>346</v>
      </c>
    </row>
    <row spans="1:3" r="6">
      <c t="s" r="A6" s="3">
        <v>343</v>
      </c>
    </row>
    <row spans="1:3" r="7">
      <c t="s" r="A7" s="4">
        <v>344</v>
      </c>
      <c t="n" r="B7" s="6">
        <v>21921</v>
      </c>
      <c t="n" r="C7" s="6">
        <v>11582</v>
      </c>
    </row>
    <row spans="1:3" r="8">
      <c t="s" r="A8" s="4">
        <v>345</v>
      </c>
      <c t="n" r="B8" s="6">
        <v>11540</v>
      </c>
      <c t="n" r="C8" s="6">
        <v>10906</v>
      </c>
    </row>
    <row spans="1:3" r="9">
      <c t="s" r="A9" s="4">
        <v>347</v>
      </c>
    </row>
    <row spans="1:3" r="10">
      <c t="s" r="A10" s="3">
        <v>343</v>
      </c>
    </row>
    <row spans="1:3" r="11">
      <c t="s" r="A11" s="4">
        <v>344</v>
      </c>
      <c t="n" r="B11" s="6">
        <v>9037</v>
      </c>
      <c t="n" r="C11" s="6">
        <v>6410</v>
      </c>
    </row>
    <row spans="1:3" r="12">
      <c t="s" r="A12" s="4">
        <v>345</v>
      </c>
      <c t="n" r="B12" s="6">
        <v>3947</v>
      </c>
      <c t="n" r="C12" s="6">
        <v>3296</v>
      </c>
    </row>
    <row spans="1:3" r="13">
      <c t="s" r="A13" s="4">
        <v>348</v>
      </c>
    </row>
    <row spans="1:3" r="14">
      <c t="s" r="A14" s="3">
        <v>343</v>
      </c>
    </row>
    <row spans="1:3" r="15">
      <c t="s" r="A15" s="4">
        <v>344</v>
      </c>
      <c t="n" r="B15" s="6">
        <v>24385</v>
      </c>
      <c t="n" r="C15" s="6">
        <v>12105</v>
      </c>
    </row>
    <row spans="1:3" r="16">
      <c t="s" r="A16" s="4">
        <v>345</v>
      </c>
      <c t="n" r="B16" s="6">
        <v>10511</v>
      </c>
      <c t="n" r="C16" s="7">
        <v>9964</v>
      </c>
    </row>
    <row spans="1:3" r="17">
      <c t="s" r="A17" s="4">
        <v>349</v>
      </c>
    </row>
    <row spans="1:3" r="18">
      <c t="s" r="A18" s="3">
        <v>343</v>
      </c>
    </row>
    <row spans="1:3" r="19">
      <c t="s" r="A19" s="4">
        <v>344</v>
      </c>
      <c t="n" r="B19" s="6">
        <v>680</v>
      </c>
    </row>
    <row spans="1:3" r="20">
      <c t="s" r="A20" s="4">
        <v>345</v>
      </c>
      <c t="n" r="B20" s="7">
        <v>17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O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r="A1" s="1">
        <v>350</v>
      </c>
      <c t="s" r="B1" s="2">
        <v>351</v>
      </c>
      <c t="s" r="C1" s="2">
        <v>2</v>
      </c>
      <c t="s" r="D1" s="2">
        <v>151</v>
      </c>
      <c t="s" r="E1" s="2">
        <v>4</v>
      </c>
      <c t="s" r="F1" s="2">
        <v>152</v>
      </c>
      <c t="s" r="G1" s="2">
        <v>32</v>
      </c>
      <c t="s" r="H1" s="2">
        <v>153</v>
      </c>
      <c t="s" r="I1" s="2">
        <v>154</v>
      </c>
      <c t="s" r="J1" s="2">
        <v>155</v>
      </c>
      <c t="s" r="K1" s="2">
        <v>2</v>
      </c>
      <c t="s" r="L1" s="2">
        <v>32</v>
      </c>
      <c t="s" r="M1" s="2">
        <v>33</v>
      </c>
      <c t="s" r="N1" s="2">
        <v>352</v>
      </c>
      <c t="s" r="O1" s="2">
        <v>353</v>
      </c>
    </row>
    <row spans="1:15" r="2">
      <c t="s" r="A2" s="3">
        <v>354</v>
      </c>
    </row>
    <row spans="1:15" r="3">
      <c t="s" r="A3" s="4">
        <v>355</v>
      </c>
      <c t="n" r="K3" s="7">
        <v>59860</v>
      </c>
    </row>
    <row spans="1:15" r="4">
      <c t="s" r="A4" s="4">
        <v>356</v>
      </c>
      <c t="n" r="C4" s="7">
        <v>2383</v>
      </c>
      <c t="n" r="K4" s="6">
        <v>2383</v>
      </c>
    </row>
    <row spans="1:15" r="5">
      <c t="s" r="A5" s="4">
        <v>87</v>
      </c>
      <c t="n" r="C5" s="6">
        <v>61982</v>
      </c>
      <c t="n" r="G5" s="7">
        <v>22349</v>
      </c>
      <c t="n" r="K5" s="6">
        <v>61982</v>
      </c>
      <c t="n" r="L5" s="7">
        <v>22349</v>
      </c>
      <c t="n" r="M5" s="7">
        <v>23193</v>
      </c>
    </row>
    <row spans="1:15" r="6">
      <c t="s" r="A6" s="4">
        <v>36</v>
      </c>
      <c t="n" r="K6" s="6">
        <v>68295</v>
      </c>
      <c t="n" r="L6" s="6">
        <v>72948</v>
      </c>
      <c t="n" r="M6" s="6">
        <v>71589</v>
      </c>
    </row>
    <row spans="1:15" r="7">
      <c t="s" r="A7" s="4">
        <v>41</v>
      </c>
      <c t="n" r="K7" s="6">
        <v>30565</v>
      </c>
      <c t="n" r="L7" s="6">
        <v>27616</v>
      </c>
      <c t="n" r="M7" s="6">
        <v>27389</v>
      </c>
    </row>
    <row spans="1:15" r="8">
      <c t="s" r="A8" s="4">
        <v>35</v>
      </c>
      <c t="n" r="C8" s="6">
        <v>46998</v>
      </c>
      <c t="n" r="D8" s="7">
        <v>50665</v>
      </c>
      <c t="n" r="E8" s="7">
        <v>51259</v>
      </c>
      <c t="n" r="F8" s="7">
        <v>47160</v>
      </c>
      <c t="n" r="G8" s="6">
        <v>47068</v>
      </c>
      <c t="n" r="H8" s="7">
        <v>48204</v>
      </c>
      <c t="n" r="I8" s="7">
        <v>51545</v>
      </c>
      <c t="n" r="J8" s="7">
        <v>48013</v>
      </c>
      <c t="n" r="K8" s="6">
        <v>196082</v>
      </c>
      <c t="n" r="L8" s="6">
        <v>194830</v>
      </c>
      <c t="n" r="M8" s="6">
        <v>188832</v>
      </c>
    </row>
    <row spans="1:15" r="9">
      <c t="s" r="A9" s="4">
        <v>53</v>
      </c>
      <c t="n" r="C9" s="6">
        <v>5491</v>
      </c>
      <c t="n" r="D9" s="7">
        <v>8754</v>
      </c>
      <c t="n" r="E9" s="7">
        <v>9091</v>
      </c>
      <c t="n" r="F9" s="7">
        <v>8893</v>
      </c>
      <c t="n" r="G9" s="7">
        <v>8467</v>
      </c>
      <c t="n" r="H9" s="7">
        <v>9102</v>
      </c>
      <c t="n" r="I9" s="7">
        <v>10070</v>
      </c>
      <c t="n" r="J9" s="7">
        <v>7901</v>
      </c>
      <c t="n" r="K9" s="6">
        <v>32229</v>
      </c>
      <c t="n" r="L9" s="6">
        <v>35540</v>
      </c>
      <c t="n" r="M9" s="7">
        <v>34743</v>
      </c>
    </row>
    <row spans="1:15" r="10">
      <c t="s" r="A10" s="4">
        <v>48</v>
      </c>
      <c t="n" r="K10" s="6">
        <v>897</v>
      </c>
    </row>
    <row spans="1:15" r="11">
      <c t="s" r="A11" s="4">
        <v>318</v>
      </c>
    </row>
    <row spans="1:15" r="12">
      <c t="s" r="A12" s="3">
        <v>354</v>
      </c>
    </row>
    <row spans="1:15" r="13">
      <c t="s" r="A13" s="4">
        <v>357</v>
      </c>
      <c t="n" r="B13" s="7">
        <v>67874</v>
      </c>
    </row>
    <row spans="1:15" r="14">
      <c t="s" r="A14" s="4">
        <v>356</v>
      </c>
      <c t="n" r="B14" s="6">
        <v>2400</v>
      </c>
    </row>
    <row spans="1:15" r="15">
      <c t="s" r="A15" s="4">
        <v>87</v>
      </c>
      <c t="n" r="B15" s="6">
        <v>41400</v>
      </c>
      <c t="n" r="C15" s="7">
        <v>41358</v>
      </c>
      <c t="n" r="K15" s="6">
        <v>41358</v>
      </c>
    </row>
    <row spans="1:15" r="16">
      <c t="s" r="A16" s="4">
        <v>42</v>
      </c>
      <c t="n" r="K16" s="6">
        <v>1105</v>
      </c>
    </row>
    <row spans="1:15" r="17">
      <c t="s" r="A17" s="4">
        <v>36</v>
      </c>
      <c t="n" r="K17" s="6">
        <v>181</v>
      </c>
    </row>
    <row spans="1:15" r="18">
      <c t="s" r="A18" s="4">
        <v>41</v>
      </c>
      <c t="n" r="K18" s="6">
        <v>1337</v>
      </c>
    </row>
    <row spans="1:15" r="19">
      <c t="s" r="A19" s="4">
        <v>35</v>
      </c>
      <c t="n" r="K19" s="6">
        <v>10034</v>
      </c>
    </row>
    <row spans="1:15" r="20">
      <c t="s" r="A20" s="4">
        <v>53</v>
      </c>
      <c t="n" r="K20" s="6">
        <v>848</v>
      </c>
    </row>
    <row spans="1:15" r="21">
      <c t="s" r="A21" s="4">
        <v>358</v>
      </c>
      <c t="n" r="O21" s="7">
        <v>60000</v>
      </c>
    </row>
    <row spans="1:15" r="22">
      <c t="s" r="A22" s="4">
        <v>359</v>
      </c>
    </row>
    <row spans="1:15" r="23">
      <c t="s" r="A23" s="3">
        <v>354</v>
      </c>
    </row>
    <row spans="1:15" r="24">
      <c t="s" r="A24" s="4">
        <v>360</v>
      </c>
      <c t="n" r="K24" s="6">
        <v>1105</v>
      </c>
    </row>
    <row spans="1:15" r="25">
      <c t="s" r="A25" s="4">
        <v>361</v>
      </c>
      <c t="n" r="K25" s="6">
        <v>800</v>
      </c>
      <c t="n" r="L25" s="6">
        <v>2885</v>
      </c>
    </row>
    <row spans="1:15" r="26">
      <c t="s" r="A26" s="4">
        <v>362</v>
      </c>
      <c t="n" r="L26" s="6">
        <v>250</v>
      </c>
    </row>
    <row spans="1:15" r="27">
      <c t="s" r="A27" s="4">
        <v>48</v>
      </c>
      <c t="n" r="K27" s="7">
        <v>690</v>
      </c>
      <c t="n" r="L27" s="7">
        <v>1685</v>
      </c>
    </row>
    <row spans="1:15" r="28">
      <c t="s" r="A28" s="4">
        <v>363</v>
      </c>
    </row>
    <row spans="1:15" r="29">
      <c t="s" r="A29" s="3">
        <v>354</v>
      </c>
    </row>
    <row spans="1:15" r="30">
      <c t="s" r="A30" s="4">
        <v>355</v>
      </c>
      <c t="n" r="B30" s="7">
        <v>60000</v>
      </c>
    </row>
    <row spans="1:15" r="31">
      <c t="s" r="A31" s="4">
        <v>358</v>
      </c>
      <c t="n" r="N31" s="7">
        <v>6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64</v>
      </c>
      <c t="s" r="B1" s="2">
        <v>2</v>
      </c>
      <c t="s" r="C1" s="2">
        <v>351</v>
      </c>
      <c t="s" r="D1" s="2">
        <v>32</v>
      </c>
      <c t="s" r="E1" s="2">
        <v>33</v>
      </c>
    </row>
    <row spans="1:5" r="2">
      <c t="s" r="A2" s="3">
        <v>365</v>
      </c>
    </row>
    <row spans="1:5" r="3">
      <c t="s" r="A3" s="4">
        <v>87</v>
      </c>
      <c t="n" r="B3" s="7">
        <v>61982</v>
      </c>
      <c t="n" r="D3" s="7">
        <v>22349</v>
      </c>
      <c t="n" r="E3" s="7">
        <v>23193</v>
      </c>
    </row>
    <row spans="1:5" r="4">
      <c t="s" r="A4" s="4">
        <v>318</v>
      </c>
    </row>
    <row spans="1:5" r="5">
      <c t="s" r="A5" s="3">
        <v>365</v>
      </c>
    </row>
    <row spans="1:5" r="6">
      <c t="s" r="A6" s="4">
        <v>73</v>
      </c>
      <c t="n" r="C6" s="7">
        <v>3400</v>
      </c>
    </row>
    <row spans="1:5" r="7">
      <c t="s" r="A7" s="4">
        <v>366</v>
      </c>
      <c t="n" r="C7" s="6">
        <v>1700</v>
      </c>
    </row>
    <row spans="1:5" r="8">
      <c t="s" r="A8" s="4">
        <v>75</v>
      </c>
      <c t="n" r="C8" s="6">
        <v>1400</v>
      </c>
    </row>
    <row spans="1:5" r="9">
      <c t="s" r="A9" s="4">
        <v>367</v>
      </c>
      <c t="n" r="C9" s="6">
        <v>300</v>
      </c>
    </row>
    <row spans="1:5" r="10">
      <c t="s" r="A10" s="4">
        <v>368</v>
      </c>
      <c t="n" r="C10" s="6">
        <v>2600</v>
      </c>
    </row>
    <row spans="1:5" r="11">
      <c t="s" r="A11" s="4">
        <v>87</v>
      </c>
      <c t="n" r="B11" s="7">
        <v>41358</v>
      </c>
      <c t="n" r="C11" s="6">
        <v>41400</v>
      </c>
    </row>
    <row spans="1:5" r="12">
      <c t="s" r="A12" s="3">
        <v>369</v>
      </c>
    </row>
    <row spans="1:5" r="13">
      <c t="s" r="A13" s="4">
        <v>370</v>
      </c>
      <c t="n" r="C13" s="6">
        <v>77800</v>
      </c>
    </row>
    <row spans="1:5" r="14">
      <c t="s" r="A14" s="3">
        <v>371</v>
      </c>
    </row>
    <row spans="1:5" r="15">
      <c t="s" r="A15" s="4">
        <v>372</v>
      </c>
      <c t="n" r="C15" s="6">
        <v>1700</v>
      </c>
    </row>
    <row spans="1:5" r="16">
      <c t="s" r="A16" s="4">
        <v>373</v>
      </c>
      <c t="n" r="C16" s="6">
        <v>8200</v>
      </c>
    </row>
    <row spans="1:5" r="17">
      <c t="s" r="A17" s="4">
        <v>357</v>
      </c>
      <c t="n" r="C17" s="6">
        <v>67900</v>
      </c>
    </row>
    <row spans="1:5" r="18">
      <c t="s" r="A18" s="4">
        <v>374</v>
      </c>
    </row>
    <row spans="1:5" r="19">
      <c t="s" r="A19" s="3">
        <v>365</v>
      </c>
    </row>
    <row spans="1:5" r="20">
      <c t="s" r="A20" s="4">
        <v>73</v>
      </c>
      <c t="n" r="C20" s="6">
        <v>3400</v>
      </c>
    </row>
    <row spans="1:5" r="21">
      <c t="s" r="A21" s="4">
        <v>366</v>
      </c>
      <c t="n" r="C21" s="6">
        <v>1700</v>
      </c>
    </row>
    <row spans="1:5" r="22">
      <c t="s" r="A22" s="4">
        <v>75</v>
      </c>
      <c t="n" r="C22" s="6">
        <v>1400</v>
      </c>
    </row>
    <row spans="1:5" r="23">
      <c t="s" r="A23" s="4">
        <v>367</v>
      </c>
      <c t="n" r="C23" s="6">
        <v>300</v>
      </c>
    </row>
    <row spans="1:5" r="24">
      <c t="s" r="A24" s="4">
        <v>368</v>
      </c>
      <c t="n" r="C24" s="6">
        <v>2800</v>
      </c>
    </row>
    <row spans="1:5" r="25">
      <c t="s" r="A25" s="4">
        <v>87</v>
      </c>
      <c t="n" r="C25" s="6">
        <v>42800</v>
      </c>
    </row>
    <row spans="1:5" r="26">
      <c t="s" r="A26" s="3">
        <v>369</v>
      </c>
    </row>
    <row spans="1:5" r="27">
      <c t="s" r="A27" s="4">
        <v>370</v>
      </c>
      <c t="n" r="C27" s="6">
        <v>80000</v>
      </c>
    </row>
    <row spans="1:5" r="28">
      <c t="s" r="A28" s="3">
        <v>371</v>
      </c>
    </row>
    <row spans="1:5" r="29">
      <c t="s" r="A29" s="4">
        <v>372</v>
      </c>
      <c t="n" r="C29" s="6">
        <v>1600</v>
      </c>
    </row>
    <row spans="1:5" r="30">
      <c t="s" r="A30" s="4">
        <v>373</v>
      </c>
      <c t="n" r="C30" s="6">
        <v>10600</v>
      </c>
    </row>
    <row spans="1:5" r="31">
      <c t="s" r="A31" s="4">
        <v>357</v>
      </c>
      <c t="n" r="C31" s="6">
        <v>67800</v>
      </c>
    </row>
    <row spans="1:5" r="32">
      <c t="s" r="A32" s="4">
        <v>375</v>
      </c>
    </row>
    <row spans="1:5" r="33">
      <c t="s" r="A33" s="3">
        <v>365</v>
      </c>
    </row>
    <row spans="1:5" r="34">
      <c t="s" r="A34" s="4">
        <v>368</v>
      </c>
      <c t="n" r="C34" s="6">
        <v>-200</v>
      </c>
    </row>
    <row spans="1:5" r="35">
      <c t="s" r="A35" s="4">
        <v>87</v>
      </c>
      <c t="n" r="C35" s="6">
        <v>-1400</v>
      </c>
    </row>
    <row spans="1:5" r="36">
      <c t="s" r="A36" s="3">
        <v>369</v>
      </c>
    </row>
    <row spans="1:5" r="37">
      <c t="s" r="A37" s="4">
        <v>370</v>
      </c>
      <c t="n" r="C37" s="6">
        <v>-2200</v>
      </c>
    </row>
    <row spans="1:5" r="38">
      <c t="s" r="A38" s="3">
        <v>371</v>
      </c>
    </row>
    <row spans="1:5" r="39">
      <c t="s" r="A39" s="4">
        <v>372</v>
      </c>
      <c t="n" r="C39" s="6">
        <v>100</v>
      </c>
    </row>
    <row spans="1:5" r="40">
      <c t="s" r="A40" s="4">
        <v>373</v>
      </c>
      <c t="n" r="C40" s="6">
        <v>-2400</v>
      </c>
    </row>
    <row spans="1:5" r="41">
      <c t="s" r="A41" s="4">
        <v>357</v>
      </c>
      <c t="n" r="C41" s="6">
        <v>100</v>
      </c>
    </row>
    <row spans="1:5" r="42">
      <c t="s" r="A42" s="4">
        <v>376</v>
      </c>
    </row>
    <row spans="1:5" r="43">
      <c t="s" r="A43" s="3">
        <v>369</v>
      </c>
    </row>
    <row spans="1:5" r="44">
      <c t="s" r="A44" s="4">
        <v>377</v>
      </c>
      <c t="n" r="C44" s="6">
        <v>12800</v>
      </c>
    </row>
    <row spans="1:5" r="45">
      <c t="s" r="A45" s="4">
        <v>378</v>
      </c>
    </row>
    <row spans="1:5" r="46">
      <c t="s" r="A46" s="3">
        <v>369</v>
      </c>
    </row>
    <row spans="1:5" r="47">
      <c t="s" r="A47" s="4">
        <v>377</v>
      </c>
      <c t="n" r="C47" s="6">
        <v>12600</v>
      </c>
    </row>
    <row spans="1:5" r="48">
      <c t="s" r="A48" s="4">
        <v>379</v>
      </c>
    </row>
    <row spans="1:5" r="49">
      <c t="s" r="A49" s="3">
        <v>369</v>
      </c>
    </row>
    <row spans="1:5" r="50">
      <c t="s" r="A50" s="4">
        <v>377</v>
      </c>
      <c t="n" r="C50" s="6">
        <v>200</v>
      </c>
    </row>
    <row spans="1:5" r="51">
      <c t="s" r="A51" s="4">
        <v>380</v>
      </c>
    </row>
    <row spans="1:5" r="52">
      <c t="s" r="A52" s="3">
        <v>369</v>
      </c>
    </row>
    <row spans="1:5" r="53">
      <c t="s" r="A53" s="4">
        <v>377</v>
      </c>
      <c t="n" r="C53" s="6">
        <v>10600</v>
      </c>
    </row>
    <row spans="1:5" r="54">
      <c t="s" r="A54" s="4">
        <v>381</v>
      </c>
    </row>
    <row spans="1:5" r="55">
      <c t="s" r="A55" s="3">
        <v>369</v>
      </c>
    </row>
    <row spans="1:5" r="56">
      <c t="s" r="A56" s="4">
        <v>377</v>
      </c>
      <c t="n" r="C56" s="6">
        <v>10600</v>
      </c>
    </row>
    <row spans="1:5" r="57">
      <c t="s" r="A57" s="4">
        <v>382</v>
      </c>
    </row>
    <row spans="1:5" r="58">
      <c t="s" r="A58" s="3">
        <v>369</v>
      </c>
    </row>
    <row spans="1:5" r="59">
      <c t="s" r="A59" s="4">
        <v>377</v>
      </c>
      <c t="n" r="C59" s="6">
        <v>700</v>
      </c>
    </row>
    <row spans="1:5" r="60">
      <c t="s" r="A60" s="4">
        <v>383</v>
      </c>
    </row>
    <row spans="1:5" r="61">
      <c t="s" r="A61" s="3">
        <v>369</v>
      </c>
    </row>
    <row spans="1:5" r="62">
      <c t="s" r="A62" s="4">
        <v>377</v>
      </c>
      <c t="n" r="C62" s="6">
        <v>700</v>
      </c>
    </row>
    <row spans="1:5" r="63">
      <c t="s" r="A63" s="4">
        <v>384</v>
      </c>
    </row>
    <row spans="1:5" r="64">
      <c t="s" r="A64" s="3">
        <v>369</v>
      </c>
    </row>
    <row spans="1:5" r="65">
      <c t="s" r="A65" s="4">
        <v>377</v>
      </c>
      <c t="n" r="C65" s="6">
        <v>2900</v>
      </c>
    </row>
    <row spans="1:5" r="66">
      <c t="s" r="A66" s="4">
        <v>385</v>
      </c>
    </row>
    <row spans="1:5" r="67">
      <c t="s" r="A67" s="3">
        <v>369</v>
      </c>
    </row>
    <row spans="1:5" r="68">
      <c t="s" r="A68" s="4">
        <v>377</v>
      </c>
      <c t="n" r="C68" s="6">
        <v>3700</v>
      </c>
    </row>
    <row spans="1:5" r="69">
      <c t="s" r="A69" s="4">
        <v>386</v>
      </c>
    </row>
    <row spans="1:5" r="70">
      <c t="s" r="A70" s="3">
        <v>369</v>
      </c>
    </row>
    <row spans="1:5" r="71">
      <c t="s" r="A71" s="4">
        <v>377</v>
      </c>
      <c t="n" r="C71" s="7">
        <v>-8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7</v>
      </c>
      <c t="s" r="B1" s="2">
        <v>351</v>
      </c>
      <c t="s" r="C1" s="2">
        <v>2</v>
      </c>
    </row>
    <row spans="1:3" r="2">
      <c t="s" r="A2" s="3">
        <v>354</v>
      </c>
    </row>
    <row spans="1:3" r="3">
      <c t="s" r="A3" s="4">
        <v>356</v>
      </c>
      <c t="n" r="C3" s="7">
        <v>2383</v>
      </c>
    </row>
    <row spans="1:3" r="4">
      <c t="s" r="A4" s="4">
        <v>318</v>
      </c>
    </row>
    <row spans="1:3" r="5">
      <c t="s" r="A5" s="3">
        <v>354</v>
      </c>
    </row>
    <row spans="1:3" r="6">
      <c t="s" r="A6" s="4">
        <v>356</v>
      </c>
      <c t="n" r="B6" s="7">
        <v>2400</v>
      </c>
    </row>
    <row spans="1:3" r="7">
      <c t="s" r="A7" s="4">
        <v>374</v>
      </c>
    </row>
    <row spans="1:3" r="8">
      <c t="s" r="A8" s="3">
        <v>354</v>
      </c>
    </row>
    <row spans="1:3" r="9">
      <c t="s" r="A9" s="4">
        <v>356</v>
      </c>
      <c t="n" r="B9" s="6">
        <v>2400</v>
      </c>
    </row>
    <row spans="1:3" r="10">
      <c t="s" r="A10" s="4">
        <v>375</v>
      </c>
    </row>
    <row spans="1:3" r="11">
      <c t="s" r="A11" s="3">
        <v>354</v>
      </c>
    </row>
    <row spans="1:3" r="12">
      <c t="s" r="A12" s="4">
        <v>356</v>
      </c>
      <c t="n" r="B12" s="7">
        <v>2400</v>
      </c>
    </row>
    <row spans="1:3" r="13">
      <c t="s" r="A13" s="4">
        <v>376</v>
      </c>
    </row>
    <row spans="1:3" r="14">
      <c t="s" r="A14" s="3">
        <v>354</v>
      </c>
    </row>
    <row spans="1:3" r="15">
      <c t="s" r="A15" s="4">
        <v>320</v>
      </c>
      <c t="s" r="B15" s="4">
        <v>388</v>
      </c>
    </row>
    <row spans="1:3" r="16">
      <c t="s" r="A16" s="4">
        <v>378</v>
      </c>
    </row>
    <row spans="1:3" r="17">
      <c t="s" r="A17" s="3">
        <v>354</v>
      </c>
    </row>
    <row spans="1:3" r="18">
      <c t="s" r="A18" s="4">
        <v>320</v>
      </c>
      <c t="s" r="B18" s="4">
        <v>388</v>
      </c>
    </row>
    <row spans="1:3" r="19">
      <c t="s" r="A19" s="4">
        <v>379</v>
      </c>
    </row>
    <row spans="1:3" r="20">
      <c t="s" r="A20" s="3">
        <v>354</v>
      </c>
    </row>
    <row spans="1:3" r="21">
      <c t="s" r="A21" s="4">
        <v>320</v>
      </c>
      <c t="s" r="B21" s="4">
        <v>388</v>
      </c>
    </row>
    <row spans="1:3" r="22">
      <c t="s" r="A22" s="4">
        <v>380</v>
      </c>
    </row>
    <row spans="1:3" r="23">
      <c t="s" r="A23" s="3">
        <v>354</v>
      </c>
    </row>
    <row spans="1:3" r="24">
      <c t="s" r="A24" s="4">
        <v>320</v>
      </c>
      <c t="s" r="B24" s="4">
        <v>326</v>
      </c>
    </row>
    <row spans="1:3" r="25">
      <c t="s" r="A25" s="4">
        <v>381</v>
      </c>
    </row>
    <row spans="1:3" r="26">
      <c t="s" r="A26" s="3">
        <v>354</v>
      </c>
    </row>
    <row spans="1:3" r="27">
      <c t="s" r="A27" s="4">
        <v>320</v>
      </c>
      <c t="s" r="B27" s="4">
        <v>326</v>
      </c>
    </row>
    <row spans="1:3" r="28">
      <c t="s" r="A28" s="4">
        <v>389</v>
      </c>
    </row>
    <row spans="1:3" r="29">
      <c t="s" r="A29" s="3">
        <v>354</v>
      </c>
    </row>
    <row spans="1:3" r="30">
      <c t="s" r="A30" s="4">
        <v>320</v>
      </c>
      <c t="s" r="B30" s="4">
        <v>326</v>
      </c>
    </row>
    <row spans="1:3" r="31">
      <c t="s" r="A31" s="4">
        <v>382</v>
      </c>
    </row>
    <row spans="1:3" r="32">
      <c t="s" r="A32" s="3">
        <v>354</v>
      </c>
    </row>
    <row spans="1:3" r="33">
      <c t="s" r="A33" s="4">
        <v>320</v>
      </c>
      <c t="s" r="B33" s="4">
        <v>390</v>
      </c>
    </row>
    <row spans="1:3" r="34">
      <c t="s" r="A34" s="4">
        <v>383</v>
      </c>
    </row>
    <row spans="1:3" r="35">
      <c t="s" r="A35" s="3">
        <v>354</v>
      </c>
    </row>
    <row spans="1:3" r="36">
      <c t="s" r="A36" s="4">
        <v>320</v>
      </c>
      <c t="s" r="B36" s="4">
        <v>390</v>
      </c>
    </row>
    <row spans="1:3" r="37">
      <c t="s" r="A37" s="4">
        <v>391</v>
      </c>
    </row>
    <row spans="1:3" r="38">
      <c t="s" r="A38" s="3">
        <v>354</v>
      </c>
    </row>
    <row spans="1:3" r="39">
      <c t="s" r="A39" s="4">
        <v>320</v>
      </c>
      <c t="s" r="B39" s="4">
        <v>390</v>
      </c>
    </row>
    <row spans="1:3" r="40">
      <c t="s" r="A40" s="4">
        <v>384</v>
      </c>
    </row>
    <row spans="1:3" r="41">
      <c t="s" r="A41" s="3">
        <v>354</v>
      </c>
    </row>
    <row spans="1:3" r="42">
      <c t="s" r="A42" s="4">
        <v>392</v>
      </c>
      <c t="s" r="B42" s="4">
        <v>393</v>
      </c>
    </row>
    <row spans="1:3" r="43">
      <c t="s" r="A43" s="4">
        <v>385</v>
      </c>
    </row>
    <row spans="1:3" r="44">
      <c t="s" r="A44" s="3">
        <v>354</v>
      </c>
    </row>
    <row spans="1:3" r="45">
      <c t="s" r="A45" s="4">
        <v>392</v>
      </c>
      <c t="s" r="B45" s="4">
        <v>393</v>
      </c>
    </row>
    <row spans="1:3" r="46">
      <c t="s" r="A46" s="4">
        <v>386</v>
      </c>
    </row>
    <row spans="1:3" r="47">
      <c t="s" r="A47" s="3">
        <v>354</v>
      </c>
    </row>
    <row spans="1:3" r="48">
      <c t="s" r="A48" s="4">
        <v>392</v>
      </c>
      <c t="s" r="B48" s="4">
        <v>39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94</v>
      </c>
      <c t="s" r="B1" s="2">
        <v>1</v>
      </c>
    </row>
    <row spans="1:3" r="2">
      <c t="s" r="B2" s="2">
        <v>2</v>
      </c>
      <c t="s" r="C2" s="2">
        <v>32</v>
      </c>
    </row>
    <row spans="1:3" r="3">
      <c t="s" r="A3" s="3">
        <v>354</v>
      </c>
    </row>
    <row spans="1:3" r="4">
      <c t="s" r="A4" s="4">
        <v>35</v>
      </c>
      <c t="n" r="B4" s="7">
        <v>203720</v>
      </c>
      <c t="n" r="C4" s="7">
        <v>211250</v>
      </c>
    </row>
    <row spans="1:3" r="5">
      <c t="s" r="A5" s="4">
        <v>53</v>
      </c>
      <c t="n" r="B5" s="7">
        <v>32675</v>
      </c>
      <c t="n" r="C5" s="7">
        <v>3418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395</v>
      </c>
      <c t="s" r="B1" s="2">
        <v>2</v>
      </c>
      <c t="s" r="C1" s="2">
        <v>32</v>
      </c>
    </row>
    <row spans="1:3" r="2">
      <c t="s" r="A2" s="3">
        <v>396</v>
      </c>
    </row>
    <row spans="1:3" r="3">
      <c t="s" r="A3" s="4">
        <v>397</v>
      </c>
      <c t="n" r="B3" s="7">
        <v>7639</v>
      </c>
      <c t="n" r="C3" s="7">
        <v>7095</v>
      </c>
    </row>
    <row spans="1:3" r="4">
      <c t="s" r="A4" s="4">
        <v>398</v>
      </c>
      <c t="n" r="B4" s="6">
        <v>13146</v>
      </c>
      <c t="n" r="C4" s="6">
        <v>10096</v>
      </c>
    </row>
    <row spans="1:3" r="5">
      <c t="s" r="A5" s="4">
        <v>128</v>
      </c>
      <c t="n" r="B5" s="6">
        <v>45057</v>
      </c>
      <c t="n" r="C5" s="6">
        <v>35817</v>
      </c>
    </row>
    <row spans="1:3" r="6">
      <c t="s" r="A6" s="4">
        <v>399</v>
      </c>
    </row>
    <row spans="1:3" r="7">
      <c t="s" r="A7" s="3">
        <v>396</v>
      </c>
    </row>
    <row spans="1:3" r="8">
      <c t="s" r="A8" s="4">
        <v>400</v>
      </c>
      <c t="n" r="B8" s="6">
        <v>2378</v>
      </c>
      <c t="n" r="C8" s="6">
        <v>1890</v>
      </c>
    </row>
    <row spans="1:3" r="9">
      <c t="s" r="A9" s="4">
        <v>401</v>
      </c>
    </row>
    <row spans="1:3" r="10">
      <c t="s" r="A10" s="3">
        <v>396</v>
      </c>
    </row>
    <row spans="1:3" r="11">
      <c t="s" r="A11" s="4">
        <v>400</v>
      </c>
      <c t="n" r="B11" s="7">
        <v>21894</v>
      </c>
      <c t="n" r="C11" s="7">
        <v>1673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 customWidth="1" max="5" min="5" width="14"/>
  </cols>
  <sheetData>
    <row spans="1:5" r="1">
      <c t="s" r="A1" s="1">
        <v>402</v>
      </c>
      <c t="s" r="B1" s="2">
        <v>1</v>
      </c>
    </row>
    <row spans="1:5" r="2">
      <c t="s" r="B2" s="2">
        <v>2</v>
      </c>
      <c t="s" r="C2" s="2">
        <v>352</v>
      </c>
      <c t="s" r="D2" s="2">
        <v>32</v>
      </c>
      <c t="s" r="E2" s="2">
        <v>353</v>
      </c>
    </row>
    <row spans="1:5" r="3">
      <c t="s" r="A3" s="3">
        <v>403</v>
      </c>
    </row>
    <row spans="1:5" r="4">
      <c t="s" r="A4" s="4">
        <v>404</v>
      </c>
      <c t="n" r="B4" s="7">
        <v>60000000</v>
      </c>
    </row>
    <row spans="1:5" r="5">
      <c t="s" r="A5" s="4">
        <v>405</v>
      </c>
      <c t="s" r="B5" s="4">
        <v>406</v>
      </c>
    </row>
    <row spans="1:5" r="6">
      <c t="s" r="A6" s="4">
        <v>105</v>
      </c>
      <c t="n" r="B6" s="7">
        <v>729000</v>
      </c>
    </row>
    <row spans="1:5" r="7">
      <c t="s" r="A7" s="4">
        <v>407</v>
      </c>
      <c t="s" r="B7" s="4">
        <v>408</v>
      </c>
    </row>
    <row spans="1:5" r="8">
      <c t="s" r="A8" s="4">
        <v>409</v>
      </c>
      <c t="n" r="B8" s="7">
        <v>30000000</v>
      </c>
    </row>
    <row spans="1:5" r="9">
      <c t="s" r="A9" s="4">
        <v>410</v>
      </c>
      <c t="s" r="B9" s="4">
        <v>411</v>
      </c>
    </row>
    <row spans="1:5" r="10">
      <c t="s" r="A10" s="4">
        <v>412</v>
      </c>
      <c t="n" r="B10" s="7">
        <v>0</v>
      </c>
      <c t="n" r="D10" s="7">
        <v>0</v>
      </c>
    </row>
    <row spans="1:5" r="11">
      <c t="s" r="A11" s="4">
        <v>413</v>
      </c>
      <c t="n" r="B11" s="6">
        <v>30000000</v>
      </c>
      <c t="n" r="D11" s="7">
        <v>30000000</v>
      </c>
    </row>
    <row spans="1:5" r="12">
      <c t="s" r="A12" s="4">
        <v>414</v>
      </c>
      <c t="n" r="B12" s="6">
        <v>1000000</v>
      </c>
    </row>
    <row spans="1:5" r="13">
      <c t="s" r="A13" s="4">
        <v>318</v>
      </c>
    </row>
    <row spans="1:5" r="14">
      <c t="s" r="A14" s="3">
        <v>403</v>
      </c>
    </row>
    <row spans="1:5" r="15">
      <c t="s" r="A15" s="4">
        <v>358</v>
      </c>
      <c t="n" r="E15" s="7">
        <v>60000000</v>
      </c>
    </row>
    <row spans="1:5" r="16">
      <c t="n" r="A16" s="6">
        <v>2017</v>
      </c>
      <c t="n" r="B16" s="6">
        <v>3750000</v>
      </c>
    </row>
    <row spans="1:5" r="17">
      <c t="n" r="A17" s="6">
        <v>2018</v>
      </c>
      <c t="n" r="B17" s="6">
        <v>4500000</v>
      </c>
    </row>
    <row spans="1:5" r="18">
      <c t="n" r="A18" s="6">
        <v>2019</v>
      </c>
      <c t="n" r="B18" s="6">
        <v>5250000</v>
      </c>
    </row>
    <row spans="1:5" r="19">
      <c t="n" r="A19" s="6">
        <v>2020</v>
      </c>
      <c t="n" r="B19" s="6">
        <v>6000000</v>
      </c>
    </row>
    <row spans="1:5" r="20">
      <c t="n" r="A20" s="6">
        <v>2021</v>
      </c>
      <c t="n" r="B20" s="7">
        <v>39000000</v>
      </c>
    </row>
    <row spans="1:5" r="21">
      <c t="s" r="A21" s="4">
        <v>415</v>
      </c>
    </row>
    <row spans="1:5" r="22">
      <c t="s" r="A22" s="3">
        <v>403</v>
      </c>
    </row>
    <row spans="1:5" r="23">
      <c t="s" r="A23" s="4">
        <v>358</v>
      </c>
      <c t="n" r="C23" s="7">
        <v>60000000</v>
      </c>
    </row>
    <row spans="1:5" r="24">
      <c t="s" r="A24" s="4">
        <v>416</v>
      </c>
      <c t="s" r="B24" s="4">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17</v>
      </c>
      <c t="s" r="B1" s="2">
        <v>1</v>
      </c>
    </row>
    <row spans="1:4" r="2">
      <c t="s" r="B2" s="2">
        <v>2</v>
      </c>
      <c t="s" r="C2" s="2">
        <v>32</v>
      </c>
      <c t="s" r="D2" s="2">
        <v>33</v>
      </c>
    </row>
    <row spans="1:4" r="3">
      <c t="s" r="A3" s="3">
        <v>201</v>
      </c>
    </row>
    <row spans="1:4" r="4">
      <c t="s" r="A4" s="4">
        <v>418</v>
      </c>
      <c t="n" r="B4" s="7">
        <v>44795</v>
      </c>
      <c t="n" r="C4" s="7">
        <v>50653</v>
      </c>
      <c t="n" r="D4" s="7">
        <v>48350</v>
      </c>
    </row>
    <row spans="1:4" r="5">
      <c t="s" r="A5" s="4">
        <v>419</v>
      </c>
      <c t="n" r="B5" s="6">
        <v>5849</v>
      </c>
      <c t="n" r="C5" s="6">
        <v>4410</v>
      </c>
      <c t="n" r="D5" s="6">
        <v>3758</v>
      </c>
    </row>
    <row spans="1:4" r="6">
      <c t="s" r="A6" s="4">
        <v>51</v>
      </c>
      <c t="n" r="B6" s="6">
        <v>50644</v>
      </c>
      <c t="n" r="C6" s="6">
        <v>55063</v>
      </c>
      <c t="n" r="D6" s="6">
        <v>52108</v>
      </c>
    </row>
    <row spans="1:4" r="7">
      <c t="s" r="A7" s="3">
        <v>420</v>
      </c>
    </row>
    <row spans="1:4" r="8">
      <c t="s" r="A8" s="4">
        <v>421</v>
      </c>
      <c t="n" r="B8" s="6">
        <v>16178</v>
      </c>
      <c t="n" r="C8" s="6">
        <v>16152</v>
      </c>
      <c t="n" r="D8" s="6">
        <v>15021</v>
      </c>
    </row>
    <row spans="1:4" r="9">
      <c t="s" r="A9" s="4">
        <v>52</v>
      </c>
      <c t="n" r="B9" s="6">
        <v>18415</v>
      </c>
      <c t="n" r="C9" s="6">
        <v>19523</v>
      </c>
      <c t="n" r="D9" s="6">
        <v>17365</v>
      </c>
    </row>
    <row spans="1:4" r="10">
      <c t="s" r="A10" s="4">
        <v>422</v>
      </c>
      <c t="n" r="B10" s="6">
        <v>-45</v>
      </c>
      <c t="n" r="C10" s="6">
        <v>50</v>
      </c>
      <c t="n" r="D10" s="6">
        <v>108</v>
      </c>
    </row>
    <row spans="1:4" r="11">
      <c t="s" r="A11" s="4">
        <v>423</v>
      </c>
      <c t="n" r="B11" s="6">
        <v>-744</v>
      </c>
      <c t="n" r="C11" s="6">
        <v>-421</v>
      </c>
      <c t="n" r="D11" s="6">
        <v>-210</v>
      </c>
    </row>
    <row spans="1:4" r="12">
      <c t="s" r="A12" s="4">
        <v>424</v>
      </c>
      <c t="n" r="B12" s="6">
        <v>-694</v>
      </c>
      <c t="n" r="C12" s="6">
        <v>217</v>
      </c>
      <c t="n" r="D12" s="6">
        <v>50</v>
      </c>
    </row>
    <row spans="1:4" r="13">
      <c t="s" r="A13" s="4">
        <v>164</v>
      </c>
      <c t="n" r="B13" s="6">
        <v>129</v>
      </c>
      <c t="n" r="C13" s="6">
        <v>126</v>
      </c>
      <c t="n" r="D13" s="6">
        <v>59</v>
      </c>
    </row>
    <row spans="1:4" r="14">
      <c t="s" r="A14" s="4">
        <v>425</v>
      </c>
      <c t="n" r="B14" s="6">
        <v>41</v>
      </c>
      <c t="n" r="C14" s="6">
        <v>250</v>
      </c>
      <c t="n" r="D14" s="6">
        <v>225</v>
      </c>
    </row>
    <row spans="1:4" r="15">
      <c t="s" r="A15" s="4">
        <v>49</v>
      </c>
      <c t="n" r="B15" s="6">
        <v>181</v>
      </c>
      <c t="n" r="C15" s="6">
        <v>19</v>
      </c>
      <c t="n" r="D15" s="6">
        <v>66</v>
      </c>
    </row>
    <row spans="1:4" r="16">
      <c t="s" r="A16" s="4">
        <v>83</v>
      </c>
      <c t="n" r="B16" s="6">
        <v>15046</v>
      </c>
      <c t="n" r="C16" s="6">
        <v>16393</v>
      </c>
      <c t="n" r="D16" s="6">
        <v>15319</v>
      </c>
    </row>
    <row spans="1:4" r="17">
      <c t="s" r="A17" s="4">
        <v>426</v>
      </c>
      <c t="n" r="B17" s="6">
        <v>2421</v>
      </c>
      <c t="n" r="C17" s="6">
        <v>2236</v>
      </c>
      <c t="n" r="D17" s="6">
        <v>1762</v>
      </c>
    </row>
    <row spans="1:4" r="18">
      <c t="s" r="A18" s="4">
        <v>419</v>
      </c>
      <c t="n" r="B18" s="7">
        <v>948</v>
      </c>
      <c t="n" r="C18" s="7">
        <v>894</v>
      </c>
      <c t="n" r="D18" s="7">
        <v>28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27</v>
      </c>
      <c t="s" r="B1" s="2">
        <v>1</v>
      </c>
    </row>
    <row spans="1:4" r="2">
      <c t="s" r="B2" s="2">
        <v>2</v>
      </c>
      <c t="s" r="C2" s="2">
        <v>32</v>
      </c>
      <c t="s" r="D2" s="2">
        <v>33</v>
      </c>
    </row>
    <row spans="1:4" r="3">
      <c t="s" r="A3" s="3">
        <v>201</v>
      </c>
    </row>
    <row spans="1:4" r="4">
      <c t="s" r="A4" s="4">
        <v>428</v>
      </c>
      <c t="n" r="B4" s="7">
        <v>17719</v>
      </c>
      <c t="n" r="C4" s="7">
        <v>19264</v>
      </c>
      <c t="n" r="D4" s="7">
        <v>18238</v>
      </c>
    </row>
    <row spans="1:4" r="5">
      <c t="s" r="A5" s="3">
        <v>429</v>
      </c>
    </row>
    <row spans="1:4" r="6">
      <c t="s" r="A6" s="4">
        <v>430</v>
      </c>
      <c t="n" r="B6" s="6">
        <v>1329</v>
      </c>
      <c t="n" r="C6" s="6">
        <v>1365</v>
      </c>
      <c t="n" r="D6" s="6">
        <v>1061</v>
      </c>
    </row>
    <row spans="1:4" r="7">
      <c t="s" r="A7" s="4">
        <v>431</v>
      </c>
      <c t="n" r="D7" s="6">
        <v>-274</v>
      </c>
    </row>
    <row spans="1:4" r="8">
      <c t="s" r="A8" s="4">
        <v>432</v>
      </c>
      <c t="n" r="B8" s="6">
        <v>-337</v>
      </c>
      <c t="n" r="C8" s="6">
        <v>-217</v>
      </c>
      <c t="n" r="D8" s="6">
        <v>-430</v>
      </c>
    </row>
    <row spans="1:4" r="9">
      <c t="s" r="A9" s="4">
        <v>433</v>
      </c>
      <c t="n" r="B9" s="6">
        <v>-1290</v>
      </c>
      <c t="n" r="C9" s="6">
        <v>-1197</v>
      </c>
      <c t="n" r="D9" s="6">
        <v>-1175</v>
      </c>
    </row>
    <row spans="1:4" r="10">
      <c t="s" r="A10" s="4">
        <v>42</v>
      </c>
      <c t="n" r="B10" s="6">
        <v>215</v>
      </c>
    </row>
    <row spans="1:4" r="11">
      <c t="s" r="A11" s="4">
        <v>434</v>
      </c>
      <c t="n" r="B11" s="6">
        <v>122</v>
      </c>
      <c t="n" r="C11" s="6">
        <v>-25</v>
      </c>
      <c t="n" r="D11" s="6">
        <v>164</v>
      </c>
    </row>
    <row spans="1:4" r="12">
      <c t="s" r="A12" s="4">
        <v>435</v>
      </c>
      <c t="n" r="B12" s="6">
        <v>327</v>
      </c>
      <c t="n" r="C12" s="6">
        <v>7</v>
      </c>
      <c t="n" r="D12" s="6">
        <v>-288</v>
      </c>
    </row>
    <row spans="1:4" r="13">
      <c t="s" r="A13" s="4">
        <v>49</v>
      </c>
      <c t="n" r="B13" s="6">
        <v>330</v>
      </c>
      <c t="n" r="C13" s="6">
        <v>326</v>
      </c>
      <c t="n" r="D13" s="6">
        <v>69</v>
      </c>
    </row>
    <row spans="1:4" r="14">
      <c t="s" r="A14" s="4">
        <v>52</v>
      </c>
      <c t="n" r="B14" s="7">
        <v>18415</v>
      </c>
      <c t="n" r="C14" s="7">
        <v>19523</v>
      </c>
      <c t="n" r="D14" s="7">
        <v>17365</v>
      </c>
    </row>
    <row spans="1:4" r="15">
      <c t="s" r="A15" s="4">
        <v>428</v>
      </c>
      <c t="s" r="B15" s="4">
        <v>436</v>
      </c>
      <c t="s" r="C15" s="4">
        <v>436</v>
      </c>
      <c t="s" r="D15" s="4">
        <v>436</v>
      </c>
    </row>
    <row spans="1:4" r="16">
      <c t="s" r="A16" s="4">
        <v>437</v>
      </c>
      <c t="s" r="B16" s="4">
        <v>438</v>
      </c>
      <c t="s" r="C16" s="4">
        <v>439</v>
      </c>
      <c t="s" r="D16" s="4">
        <v>440</v>
      </c>
    </row>
    <row spans="1:4" r="17">
      <c t="s" r="A17" s="4">
        <v>441</v>
      </c>
      <c t="s" r="D17" s="4">
        <v>442</v>
      </c>
    </row>
    <row spans="1:4" r="18">
      <c t="s" r="A18" s="4">
        <v>443</v>
      </c>
      <c t="s" r="B18" s="4">
        <v>444</v>
      </c>
      <c t="s" r="C18" s="4">
        <v>445</v>
      </c>
      <c t="s" r="D18" s="4">
        <v>446</v>
      </c>
    </row>
    <row spans="1:4" r="19">
      <c t="s" r="A19" s="4">
        <v>447</v>
      </c>
      <c t="s" r="B19" s="4">
        <v>448</v>
      </c>
      <c t="s" r="C19" s="4">
        <v>449</v>
      </c>
      <c t="s" r="D19" s="4">
        <v>450</v>
      </c>
    </row>
    <row spans="1:4" r="20">
      <c t="s" r="A20" s="4">
        <v>451</v>
      </c>
      <c t="s" r="B20" s="4">
        <v>452</v>
      </c>
    </row>
    <row spans="1:4" r="21">
      <c t="s" r="A21" s="4">
        <v>453</v>
      </c>
      <c t="s" r="B21" s="4">
        <v>454</v>
      </c>
      <c t="s" r="D21" s="4">
        <v>455</v>
      </c>
    </row>
    <row spans="1:4" r="22">
      <c t="s" r="A22" s="4">
        <v>456</v>
      </c>
      <c t="s" r="B22" s="4">
        <v>457</v>
      </c>
      <c t="s" r="D22" s="4">
        <v>442</v>
      </c>
    </row>
    <row spans="1:4" r="23">
      <c t="s" r="A23" s="4">
        <v>458</v>
      </c>
      <c t="s" r="B23" s="4">
        <v>457</v>
      </c>
      <c t="s" r="C23" s="4">
        <v>459</v>
      </c>
      <c t="s" r="D23" s="4">
        <v>460</v>
      </c>
    </row>
    <row spans="1:4" r="24">
      <c t="s" r="A24" s="4">
        <v>461</v>
      </c>
      <c t="s" r="B24" s="4">
        <v>462</v>
      </c>
      <c t="s" r="C24" s="4">
        <v>463</v>
      </c>
      <c t="s" r="D24" s="4">
        <v>46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v>
      </c>
      <c t="s" r="B1" s="2">
        <v>2</v>
      </c>
      <c t="s" r="C1" s="2">
        <v>32</v>
      </c>
    </row>
    <row spans="1:3" r="2">
      <c t="s" r="A2" s="3">
        <v>72</v>
      </c>
    </row>
    <row spans="1:3" r="3">
      <c t="s" r="A3" s="4">
        <v>73</v>
      </c>
      <c t="n" r="B3" s="7">
        <v>47226</v>
      </c>
      <c t="n" r="C3" s="7">
        <v>49973</v>
      </c>
    </row>
    <row spans="1:3" r="4">
      <c t="s" r="A4" s="4">
        <v>74</v>
      </c>
      <c t="n" r="B4" s="6">
        <v>27102</v>
      </c>
      <c t="n" r="C4" s="6">
        <v>26254</v>
      </c>
    </row>
    <row spans="1:3" r="5">
      <c t="s" r="A5" s="4">
        <v>75</v>
      </c>
      <c t="n" r="B5" s="6">
        <v>45057</v>
      </c>
      <c t="n" r="C5" s="6">
        <v>35817</v>
      </c>
    </row>
    <row spans="1:3" r="6">
      <c t="s" r="A6" s="4">
        <v>76</v>
      </c>
      <c t="n" r="B6" s="6">
        <v>7406</v>
      </c>
      <c t="n" r="C6" s="6">
        <v>7378</v>
      </c>
    </row>
    <row spans="1:3" r="7">
      <c t="s" r="A7" s="4">
        <v>77</v>
      </c>
      <c t="n" r="B7" s="6">
        <v>126791</v>
      </c>
      <c t="n" r="C7" s="6">
        <v>119422</v>
      </c>
    </row>
    <row spans="1:3" r="8">
      <c t="s" r="A8" s="3">
        <v>78</v>
      </c>
    </row>
    <row spans="1:3" r="9">
      <c t="s" r="A9" s="4">
        <v>79</v>
      </c>
      <c t="n" r="B9" s="6">
        <v>1155</v>
      </c>
      <c t="n" r="C9" s="6">
        <v>1068</v>
      </c>
    </row>
    <row spans="1:3" r="10">
      <c t="s" r="A10" s="4">
        <v>80</v>
      </c>
      <c t="n" r="B10" s="6">
        <v>31487</v>
      </c>
      <c t="n" r="C10" s="6">
        <v>29974</v>
      </c>
    </row>
    <row spans="1:3" r="11">
      <c t="s" r="A11" s="4">
        <v>81</v>
      </c>
      <c t="n" r="B11" s="6">
        <v>45085</v>
      </c>
      <c t="n" r="C11" s="6">
        <v>41541</v>
      </c>
    </row>
    <row spans="1:3" r="12">
      <c t="s" r="A12" s="4">
        <v>82</v>
      </c>
      <c t="n" r="B12" s="6">
        <v>1947</v>
      </c>
      <c t="n" r="C12" s="6">
        <v>1139</v>
      </c>
    </row>
    <row spans="1:3" r="13">
      <c t="s" r="A13" s="4">
        <v>83</v>
      </c>
      <c t="n" r="B13" s="6">
        <v>79674</v>
      </c>
      <c t="n" r="C13" s="6">
        <v>73722</v>
      </c>
    </row>
    <row spans="1:3" r="14">
      <c t="s" r="A14" s="4">
        <v>84</v>
      </c>
      <c t="n" r="B14" s="6">
        <v>49224</v>
      </c>
      <c t="n" r="C14" s="6">
        <v>46230</v>
      </c>
    </row>
    <row spans="1:3" r="15">
      <c t="s" r="A15" s="4">
        <v>85</v>
      </c>
      <c t="n" r="B15" s="6">
        <v>30450</v>
      </c>
      <c t="n" r="C15" s="6">
        <v>27492</v>
      </c>
    </row>
    <row spans="1:3" r="16">
      <c t="s" r="A16" s="3">
        <v>86</v>
      </c>
    </row>
    <row spans="1:3" r="17">
      <c t="s" r="A17" s="4">
        <v>87</v>
      </c>
      <c t="n" r="B17" s="6">
        <v>61982</v>
      </c>
      <c t="n" r="C17" s="6">
        <v>22349</v>
      </c>
    </row>
    <row spans="1:3" r="18">
      <c t="s" r="A18" s="4">
        <v>88</v>
      </c>
      <c t="n" r="B18" s="6">
        <v>29855</v>
      </c>
      <c t="n" r="C18" s="6">
        <v>5931</v>
      </c>
    </row>
    <row spans="1:3" r="19">
      <c t="s" r="A19" s="4">
        <v>89</v>
      </c>
      <c t="n" r="B19" s="6">
        <v>1000</v>
      </c>
      <c t="n" r="C19" s="6">
        <v>1000</v>
      </c>
    </row>
    <row spans="1:3" r="20">
      <c t="s" r="A20" s="4">
        <v>90</v>
      </c>
      <c t="n" r="B20" s="6">
        <v>1392</v>
      </c>
      <c t="n" r="C20" s="6">
        <v>1750</v>
      </c>
    </row>
    <row spans="1:3" r="21">
      <c t="s" r="A21" s="4">
        <v>91</v>
      </c>
      <c t="n" r="C21" s="6">
        <v>4954</v>
      </c>
    </row>
    <row spans="1:3" r="22">
      <c t="s" r="A22" s="4">
        <v>92</v>
      </c>
      <c t="n" r="B22" s="6">
        <v>353</v>
      </c>
      <c t="n" r="C22" s="6">
        <v>384</v>
      </c>
    </row>
    <row spans="1:3" r="23">
      <c t="s" r="A23" s="4">
        <v>93</v>
      </c>
      <c t="n" r="B23" s="6">
        <v>94582</v>
      </c>
      <c t="n" r="C23" s="6">
        <v>36368</v>
      </c>
    </row>
    <row spans="1:3" r="24">
      <c t="s" r="A24" s="4">
        <v>94</v>
      </c>
      <c t="n" r="B24" s="6">
        <v>251823</v>
      </c>
      <c t="n" r="C24" s="6">
        <v>183282</v>
      </c>
    </row>
    <row spans="1:3" r="25">
      <c t="s" r="A25" s="3">
        <v>95</v>
      </c>
    </row>
    <row spans="1:3" r="26">
      <c t="s" r="A26" s="4">
        <v>96</v>
      </c>
      <c t="n" r="B26" s="6">
        <v>7627</v>
      </c>
      <c t="n" r="C26" s="6">
        <v>6646</v>
      </c>
    </row>
    <row spans="1:3" r="27">
      <c t="s" r="A27" s="4">
        <v>97</v>
      </c>
      <c t="n" r="B27" s="6">
        <v>7106</v>
      </c>
      <c t="n" r="C27" s="6">
        <v>5132</v>
      </c>
    </row>
    <row spans="1:3" r="28">
      <c t="s" r="A28" s="4">
        <v>98</v>
      </c>
      <c t="n" r="B28" s="6">
        <v>2606</v>
      </c>
      <c t="n" r="C28" s="6">
        <v>2587</v>
      </c>
    </row>
    <row spans="1:3" r="29">
      <c t="s" r="A29" s="4">
        <v>99</v>
      </c>
      <c t="n" r="B29" s="6">
        <v>3750</v>
      </c>
    </row>
    <row spans="1:3" r="30">
      <c t="s" r="A30" s="4">
        <v>100</v>
      </c>
      <c t="n" r="B30" s="6">
        <v>1482</v>
      </c>
      <c t="n" r="C30" s="6">
        <v>886</v>
      </c>
    </row>
    <row spans="1:3" r="31">
      <c t="s" r="A31" s="4">
        <v>101</v>
      </c>
      <c t="n" r="B31" s="6">
        <v>22571</v>
      </c>
      <c t="n" r="C31" s="6">
        <v>15251</v>
      </c>
    </row>
    <row spans="1:3" r="32">
      <c t="s" r="A32" s="3">
        <v>102</v>
      </c>
    </row>
    <row spans="1:3" r="33">
      <c t="s" r="A33" s="4">
        <v>103</v>
      </c>
      <c t="n" r="B33" s="6">
        <v>2383</v>
      </c>
    </row>
    <row spans="1:3" r="34">
      <c t="s" r="A34" s="4">
        <v>104</v>
      </c>
      <c t="n" r="B34" s="6">
        <v>2305</v>
      </c>
      <c t="n" r="C34" s="6">
        <v>2158</v>
      </c>
    </row>
    <row spans="1:3" r="35">
      <c t="s" r="A35" s="4">
        <v>105</v>
      </c>
      <c t="n" r="B35" s="6">
        <v>729</v>
      </c>
    </row>
    <row spans="1:3" r="36">
      <c t="s" r="A36" s="4">
        <v>106</v>
      </c>
      <c t="n" r="B36" s="6">
        <v>54610</v>
      </c>
    </row>
    <row spans="1:3" r="37">
      <c t="s" r="A37" s="4">
        <v>91</v>
      </c>
      <c t="n" r="B37" s="6">
        <v>2753</v>
      </c>
    </row>
    <row spans="1:3" r="38">
      <c t="s" r="A38" s="4">
        <v>107</v>
      </c>
      <c t="n" r="B38" s="6">
        <v>62780</v>
      </c>
      <c t="n" r="C38" s="6">
        <v>2158</v>
      </c>
    </row>
    <row spans="1:3" r="39">
      <c t="s" r="A39" s="4">
        <v>108</v>
      </c>
      <c t="s" r="B39" s="4">
        <v>109</v>
      </c>
      <c t="s" r="C39" s="4">
        <v>109</v>
      </c>
    </row>
    <row spans="1:3" r="40">
      <c t="s" r="A40" s="3">
        <v>110</v>
      </c>
    </row>
    <row spans="1:3" r="41">
      <c t="s" r="A41" s="4">
        <v>111</v>
      </c>
      <c t="s" r="B41" s="4">
        <v>109</v>
      </c>
      <c t="s" r="C41" s="4">
        <v>109</v>
      </c>
    </row>
    <row spans="1:3" r="42">
      <c t="s" r="A42" s="4">
        <v>112</v>
      </c>
      <c t="n" r="B42" s="6">
        <v>0</v>
      </c>
      <c t="n" r="C42" s="6">
        <v>0</v>
      </c>
    </row>
    <row spans="1:3" r="43">
      <c t="s" r="A43" s="4">
        <v>113</v>
      </c>
      <c t="n" r="B43" s="6">
        <v>122356</v>
      </c>
      <c t="n" r="C43" s="6">
        <v>117151</v>
      </c>
    </row>
    <row spans="1:3" r="44">
      <c t="s" r="A44" s="4">
        <v>114</v>
      </c>
      <c t="n" r="B44" s="6">
        <v>49632</v>
      </c>
      <c t="n" r="C44" s="6">
        <v>51052</v>
      </c>
    </row>
    <row spans="1:3" r="45">
      <c t="s" r="A45" s="4">
        <v>115</v>
      </c>
      <c t="n" r="B45" s="6">
        <v>-5516</v>
      </c>
      <c t="n" r="C45" s="6">
        <v>-2330</v>
      </c>
    </row>
    <row spans="1:3" r="46">
      <c t="s" r="A46" s="4">
        <v>116</v>
      </c>
      <c t="n" r="B46" s="6">
        <v>166472</v>
      </c>
      <c t="n" r="C46" s="6">
        <v>165873</v>
      </c>
    </row>
    <row spans="1:3" r="47">
      <c t="s" r="A47" s="4">
        <v>117</v>
      </c>
      <c t="n" r="B47" s="7">
        <v>251823</v>
      </c>
      <c t="n" r="C47" s="7">
        <v>18328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5</v>
      </c>
      <c t="s" r="B1" s="2">
        <v>2</v>
      </c>
      <c t="s" r="C1" s="2">
        <v>32</v>
      </c>
    </row>
    <row spans="1:3" r="2">
      <c t="s" r="A2" s="3">
        <v>466</v>
      </c>
    </row>
    <row spans="1:3" r="3">
      <c t="s" r="A3" s="4">
        <v>467</v>
      </c>
      <c t="n" r="B3" s="7">
        <v>2366</v>
      </c>
      <c t="n" r="C3" s="7">
        <v>1931</v>
      </c>
    </row>
    <row spans="1:3" r="4">
      <c t="s" r="A4" s="4">
        <v>468</v>
      </c>
      <c t="n" r="B4" s="6">
        <v>3110</v>
      </c>
      <c t="n" r="C4" s="6">
        <v>3221</v>
      </c>
    </row>
    <row spans="1:3" r="5">
      <c t="s" r="A5" s="4">
        <v>469</v>
      </c>
      <c t="n" r="B5" s="6">
        <v>2190</v>
      </c>
      <c t="n" r="C5" s="6">
        <v>590</v>
      </c>
    </row>
    <row spans="1:3" r="6">
      <c t="s" r="A6" s="4">
        <v>470</v>
      </c>
      <c t="n" r="B6" s="6">
        <v>302</v>
      </c>
    </row>
    <row spans="1:3" r="7">
      <c t="s" r="A7" s="4">
        <v>471</v>
      </c>
      <c t="n" r="B7" s="6">
        <v>1620</v>
      </c>
      <c t="n" r="C7" s="6">
        <v>1186</v>
      </c>
    </row>
    <row spans="1:3" r="8">
      <c t="s" r="A8" s="4">
        <v>472</v>
      </c>
      <c t="n" r="B8" s="6">
        <v>297</v>
      </c>
      <c t="n" r="C8" s="6">
        <v>8</v>
      </c>
    </row>
    <row spans="1:3" r="9">
      <c t="s" r="A9" s="4">
        <v>83</v>
      </c>
      <c t="n" r="B9" s="6">
        <v>9885</v>
      </c>
      <c t="n" r="C9" s="6">
        <v>6936</v>
      </c>
    </row>
    <row spans="1:3" r="10">
      <c t="s" r="A10" s="4">
        <v>473</v>
      </c>
      <c t="n" r="B10" s="6">
        <v>-342</v>
      </c>
      <c t="n" r="C10" s="6">
        <v>-15</v>
      </c>
    </row>
    <row spans="1:3" r="11">
      <c t="s" r="A11" s="4">
        <v>474</v>
      </c>
      <c t="n" r="B11" s="6">
        <v>9543</v>
      </c>
      <c t="n" r="C11" s="6">
        <v>6921</v>
      </c>
    </row>
    <row spans="1:3" r="12">
      <c t="s" r="A12" s="3">
        <v>475</v>
      </c>
    </row>
    <row spans="1:3" r="13">
      <c t="s" r="A13" s="4">
        <v>422</v>
      </c>
      <c t="n" r="B13" s="6">
        <v>-1526</v>
      </c>
      <c t="n" r="C13" s="6">
        <v>-995</v>
      </c>
    </row>
    <row spans="1:3" r="14">
      <c t="s" r="A14" s="4">
        <v>423</v>
      </c>
      <c t="n" r="B14" s="6">
        <v>-10770</v>
      </c>
      <c t="n" r="C14" s="6">
        <v>-972</v>
      </c>
    </row>
    <row spans="1:3" r="15">
      <c t="s" r="A15" s="4">
        <v>476</v>
      </c>
      <c t="n" r="B15" s="6">
        <v>-12296</v>
      </c>
      <c t="n" r="C15" s="6">
        <v>-1967</v>
      </c>
    </row>
    <row spans="1:3" r="16">
      <c t="s" r="A16" s="4">
        <v>477</v>
      </c>
      <c t="n" r="B16" s="7">
        <v>-2753</v>
      </c>
    </row>
    <row spans="1:3" r="17">
      <c t="s" r="A17" s="4">
        <v>478</v>
      </c>
      <c t="n" r="C17" s="7">
        <v>495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1"/>
    <col customWidth="1" max="3" min="3" width="14"/>
  </cols>
  <sheetData>
    <row spans="1:3" r="1">
      <c t="s" r="A1" s="1">
        <v>479</v>
      </c>
      <c t="s" r="B1" s="2">
        <v>1</v>
      </c>
    </row>
    <row spans="1:3" r="2">
      <c t="s" r="B2" s="2">
        <v>2</v>
      </c>
      <c t="s" r="C2" s="2">
        <v>32</v>
      </c>
    </row>
    <row spans="1:3" r="3">
      <c t="s" r="A3" s="3">
        <v>480</v>
      </c>
    </row>
    <row spans="1:3" r="4">
      <c t="s" r="A4" s="4">
        <v>481</v>
      </c>
      <c t="n" r="B4" s="7">
        <v>2190</v>
      </c>
      <c t="n" r="C4" s="7">
        <v>590</v>
      </c>
    </row>
    <row spans="1:3" r="5">
      <c t="s" r="A5" s="4">
        <v>474</v>
      </c>
      <c t="n" r="B5" s="6">
        <v>9543</v>
      </c>
      <c t="n" r="C5" s="6">
        <v>6921</v>
      </c>
    </row>
    <row spans="1:3" r="6">
      <c t="s" r="A6" s="4">
        <v>482</v>
      </c>
      <c t="n" r="B6" s="6">
        <v>10000</v>
      </c>
      <c t="n" r="C6" s="6">
        <v>10000</v>
      </c>
    </row>
    <row spans="1:3" r="7">
      <c t="s" r="A7" s="4">
        <v>476</v>
      </c>
      <c t="n" r="B7" s="6">
        <v>2000</v>
      </c>
      <c t="n" r="C7" s="6">
        <v>1800</v>
      </c>
    </row>
    <row spans="1:3" r="8">
      <c t="s" r="A8" s="4">
        <v>483</v>
      </c>
      <c t="n" r="B8" s="6">
        <v>502</v>
      </c>
      <c t="n" r="C8" s="6">
        <v>238</v>
      </c>
    </row>
    <row spans="1:3" r="9">
      <c t="s" r="A9" s="4">
        <v>484</v>
      </c>
      <c t="n" r="B9" s="6">
        <v>8</v>
      </c>
      <c t="n" r="C9" s="6">
        <v>-19</v>
      </c>
    </row>
    <row spans="1:3" r="10">
      <c t="s" r="A10" s="4">
        <v>485</v>
      </c>
      <c t="n" r="B10" s="7">
        <v>130</v>
      </c>
      <c t="n" r="C10" s="7">
        <v>37</v>
      </c>
    </row>
    <row spans="1:3" r="11">
      <c t="s" r="A11" s="4">
        <v>486</v>
      </c>
      <c t="s" r="B11" s="4">
        <v>487</v>
      </c>
    </row>
    <row spans="1:3" r="12">
      <c t="s" r="A12" s="4">
        <v>318</v>
      </c>
    </row>
    <row spans="1:3" r="13">
      <c t="s" r="A13" s="3">
        <v>480</v>
      </c>
    </row>
    <row spans="1:3" r="14">
      <c t="s" r="A14" s="4">
        <v>485</v>
      </c>
      <c t="n" r="B14" s="7">
        <v>85</v>
      </c>
    </row>
    <row spans="1:3" r="15">
      <c t="s" r="A15" s="4">
        <v>488</v>
      </c>
    </row>
    <row spans="1:3" r="16">
      <c t="s" r="A16" s="3">
        <v>480</v>
      </c>
    </row>
    <row spans="1:3" r="17">
      <c t="s" r="A17" s="4">
        <v>481</v>
      </c>
      <c t="n" r="B17" s="7">
        <v>1945</v>
      </c>
    </row>
    <row spans="1:3" r="18">
      <c t="s" r="A18" s="4">
        <v>489</v>
      </c>
      <c t="n" r="B18" s="6">
        <v>2023</v>
      </c>
    </row>
    <row spans="1:3" r="19">
      <c t="s" r="A19" s="4">
        <v>490</v>
      </c>
      <c t="n" r="B19" s="6">
        <v>2036</v>
      </c>
    </row>
    <row spans="1:3" r="20">
      <c t="s" r="A20" s="4">
        <v>491</v>
      </c>
      <c t="n" r="B20" s="7">
        <v>4956</v>
      </c>
    </row>
    <row spans="1:3" r="21">
      <c t="s" r="A21" s="4">
        <v>492</v>
      </c>
      <c t="s" r="B21" s="4">
        <v>493</v>
      </c>
    </row>
    <row spans="1:3" r="22">
      <c t="s" r="A22" s="4">
        <v>494</v>
      </c>
    </row>
    <row spans="1:3" r="23">
      <c t="s" r="A23" s="3">
        <v>480</v>
      </c>
    </row>
    <row spans="1:3" r="24">
      <c t="s" r="A24" s="4">
        <v>489</v>
      </c>
      <c t="n" r="B24" s="6">
        <v>2028</v>
      </c>
    </row>
    <row spans="1:3" r="25">
      <c t="s" r="A25" s="4">
        <v>490</v>
      </c>
      <c t="n" r="B25" s="6">
        <v>2036</v>
      </c>
    </row>
    <row spans="1:3" r="26">
      <c t="s" r="A26" s="4">
        <v>491</v>
      </c>
      <c t="n" r="B26" s="7">
        <v>3981</v>
      </c>
    </row>
    <row spans="1:3" r="27">
      <c t="s" r="A27" s="4">
        <v>495</v>
      </c>
    </row>
    <row spans="1:3" r="28">
      <c t="s" r="A28" s="3">
        <v>480</v>
      </c>
    </row>
    <row spans="1:3" r="29">
      <c t="s" r="A29" s="4">
        <v>481</v>
      </c>
      <c t="n" r="B29" s="6">
        <v>245</v>
      </c>
    </row>
    <row spans="1:3" r="30">
      <c t="s" r="A30" s="4">
        <v>491</v>
      </c>
      <c t="n" r="B30" s="7">
        <v>836</v>
      </c>
    </row>
    <row spans="1:3" r="31">
      <c t="s" r="A31" s="4">
        <v>492</v>
      </c>
      <c t="s" r="B31" s="4">
        <v>49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r="A1" s="1">
        <v>497</v>
      </c>
      <c t="s" r="B1" s="2">
        <v>1</v>
      </c>
    </row>
    <row spans="1:3" r="2">
      <c t="s" r="B2" s="2">
        <v>2</v>
      </c>
      <c t="s" r="C2" s="2">
        <v>32</v>
      </c>
    </row>
    <row spans="1:3" r="3">
      <c t="s" r="A3" s="3">
        <v>201</v>
      </c>
    </row>
    <row spans="1:3" r="4">
      <c t="s" r="A4" s="4">
        <v>498</v>
      </c>
      <c t="n" r="B4" s="7">
        <v>238</v>
      </c>
      <c t="n" r="C4" s="7">
        <v>316</v>
      </c>
    </row>
    <row spans="1:3" r="5">
      <c t="s" r="A5" s="4">
        <v>499</v>
      </c>
      <c t="n" r="B5" s="6">
        <v>264</v>
      </c>
      <c t="n" r="C5" s="6">
        <v>9</v>
      </c>
    </row>
    <row spans="1:3" r="6">
      <c t="s" r="A6" s="4">
        <v>500</v>
      </c>
      <c t="n" r="C6" s="6">
        <v>-28</v>
      </c>
    </row>
    <row spans="1:3" r="7">
      <c t="s" r="A7" s="4">
        <v>501</v>
      </c>
      <c t="n" r="C7" s="6">
        <v>-59</v>
      </c>
    </row>
    <row spans="1:3" r="8">
      <c t="s" r="A8" s="4">
        <v>502</v>
      </c>
      <c t="n" r="B8" s="7">
        <v>502</v>
      </c>
      <c t="n" r="C8" s="7">
        <v>23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47"/>
    <col customWidth="1" max="3" min="3" width="37"/>
    <col customWidth="1" max="4" min="4" width="37"/>
  </cols>
  <sheetData>
    <row spans="1:4" r="1">
      <c t="s" r="A1" s="1">
        <v>503</v>
      </c>
      <c t="s" r="B1" s="2">
        <v>1</v>
      </c>
    </row>
    <row spans="1:4" r="2">
      <c t="s" r="B2" s="2">
        <v>504</v>
      </c>
      <c t="s" r="C2" s="2">
        <v>505</v>
      </c>
      <c t="s" r="D2" s="2">
        <v>506</v>
      </c>
    </row>
    <row spans="1:4" r="3">
      <c t="s" r="A3" s="3">
        <v>507</v>
      </c>
    </row>
    <row spans="1:4" r="4">
      <c t="s" r="A4" s="4">
        <v>508</v>
      </c>
      <c t="s" r="B4" s="4">
        <v>509</v>
      </c>
    </row>
    <row spans="1:4" r="5">
      <c t="s" r="A5" s="4">
        <v>510</v>
      </c>
      <c t="s" r="B5" s="4">
        <v>511</v>
      </c>
    </row>
    <row spans="1:4" r="6">
      <c t="s" r="A6" s="4">
        <v>512</v>
      </c>
      <c t="n" r="B6" s="7">
        <v>1631</v>
      </c>
      <c t="n" r="C6" s="7">
        <v>1567</v>
      </c>
      <c t="n" r="D6" s="7">
        <v>1542</v>
      </c>
    </row>
    <row spans="1:4" r="7">
      <c t="s" r="A7" s="4">
        <v>513</v>
      </c>
      <c t="n" r="B7" s="6">
        <v>2</v>
      </c>
    </row>
    <row spans="1:4" r="8">
      <c t="s" r="A8" s="4">
        <v>514</v>
      </c>
      <c t="n" r="B8" s="6">
        <v>239000</v>
      </c>
    </row>
    <row spans="1:4" r="9">
      <c t="s" r="A9" s="4">
        <v>515</v>
      </c>
      <c t="n" r="B9" s="6">
        <v>3267000</v>
      </c>
    </row>
    <row spans="1:4" r="10">
      <c t="s" r="A10" s="4">
        <v>516</v>
      </c>
      <c t="s" r="B10" s="4">
        <v>509</v>
      </c>
    </row>
    <row spans="1:4" r="11">
      <c t="s" r="A11" s="4">
        <v>517</v>
      </c>
      <c t="n" r="B11" s="8">
        <v>3.46</v>
      </c>
      <c t="n" r="C11" s="8">
        <v>3.95</v>
      </c>
      <c t="n" r="D11" s="8">
        <v>5.48</v>
      </c>
    </row>
    <row spans="1:4" r="12">
      <c t="s" r="A12" s="4">
        <v>518</v>
      </c>
      <c t="s" r="B12" s="4">
        <v>519</v>
      </c>
    </row>
    <row spans="1:4" r="13">
      <c t="s" r="A13" s="4">
        <v>520</v>
      </c>
      <c t="n" r="B13" s="6">
        <v>116000</v>
      </c>
    </row>
    <row spans="1:4" r="14">
      <c t="s" r="A14" s="4">
        <v>164</v>
      </c>
      <c t="n" r="B14" s="7">
        <v>2911</v>
      </c>
      <c t="n" r="C14" s="7">
        <v>3324</v>
      </c>
      <c t="n" r="D14" s="7">
        <v>3557</v>
      </c>
    </row>
    <row spans="1:4" r="15">
      <c t="s" r="A15" s="4">
        <v>521</v>
      </c>
      <c t="n" r="B15" s="7">
        <v>1100</v>
      </c>
      <c t="n" r="C15" s="6">
        <v>1250</v>
      </c>
      <c t="n" r="D15" s="6">
        <v>1185</v>
      </c>
    </row>
    <row spans="1:4" r="16">
      <c t="s" r="A16" s="4">
        <v>522</v>
      </c>
      <c t="s" r="B16" s="4">
        <v>523</v>
      </c>
    </row>
    <row spans="1:4" r="17">
      <c t="s" r="A17" s="4">
        <v>524</v>
      </c>
      <c t="n" r="B17" s="7">
        <v>76</v>
      </c>
      <c t="n" r="C17" s="6">
        <v>86</v>
      </c>
      <c t="n" r="D17" s="6">
        <v>108</v>
      </c>
    </row>
    <row spans="1:4" r="18">
      <c t="s" r="A18" s="4">
        <v>525</v>
      </c>
      <c t="n" r="B18" s="6">
        <v>616</v>
      </c>
      <c t="n" r="C18" s="6">
        <v>850</v>
      </c>
      <c t="n" r="D18" s="6">
        <v>1110</v>
      </c>
    </row>
    <row spans="1:4" r="19">
      <c t="s" r="A19" s="4">
        <v>526</v>
      </c>
      <c t="n" r="B19" s="6">
        <v>474</v>
      </c>
      <c t="n" r="C19" s="6">
        <v>571</v>
      </c>
      <c t="n" r="D19" s="6">
        <v>701</v>
      </c>
    </row>
    <row spans="1:4" r="20">
      <c t="s" r="A20" s="4">
        <v>527</v>
      </c>
      <c t="n" r="B20" s="6">
        <v>2364</v>
      </c>
      <c t="n" r="C20" s="6">
        <v>2478</v>
      </c>
      <c t="n" r="D20" s="6">
        <v>567</v>
      </c>
    </row>
    <row spans="1:4" r="21">
      <c t="s" r="A21" s="4">
        <v>528</v>
      </c>
      <c t="n" r="D21" s="7">
        <v>315</v>
      </c>
    </row>
    <row spans="1:4" r="22">
      <c t="s" r="A22" s="4">
        <v>529</v>
      </c>
      <c t="n" r="B22" s="7">
        <v>-70</v>
      </c>
      <c t="n" r="C22" s="7">
        <v>-502</v>
      </c>
    </row>
    <row spans="1:4" r="23">
      <c t="s" r="A23" s="4">
        <v>530</v>
      </c>
    </row>
    <row spans="1:4" r="24">
      <c t="s" r="A24" s="3">
        <v>507</v>
      </c>
    </row>
    <row spans="1:4" r="25">
      <c t="s" r="A25" s="4">
        <v>531</v>
      </c>
      <c t="n" r="B25" s="6">
        <v>370000</v>
      </c>
      <c t="n" r="C25" s="6">
        <v>270000</v>
      </c>
      <c t="n" r="D25" s="6">
        <v>270000</v>
      </c>
    </row>
    <row spans="1:4" r="26">
      <c t="s" r="A26" s="4">
        <v>532</v>
      </c>
      <c t="n" r="B26" s="8">
        <v>17.38</v>
      </c>
      <c t="n" r="D26" s="8">
        <v>24.82</v>
      </c>
    </row>
    <row spans="1:4" r="27">
      <c t="s" r="A27" s="4">
        <v>533</v>
      </c>
      <c t="n" r="B27" s="8">
        <v>19.38</v>
      </c>
      <c t="n" r="C27" s="8">
        <v>17.91</v>
      </c>
    </row>
    <row spans="1:4" r="28">
      <c t="s" r="A28" s="4">
        <v>534</v>
      </c>
      <c t="n" r="B28" s="6">
        <v>460000</v>
      </c>
    </row>
    <row spans="1:4" r="29">
      <c t="s" r="A29" s="4">
        <v>535</v>
      </c>
      <c t="n" r="B29" s="8">
        <v>20.17</v>
      </c>
    </row>
    <row spans="1:4" r="30">
      <c t="s" r="A30" s="4">
        <v>536</v>
      </c>
      <c t="n" r="B30" s="7">
        <v>8867</v>
      </c>
    </row>
    <row spans="1:4" r="31">
      <c t="s" r="A31" s="4">
        <v>164</v>
      </c>
      <c t="n" r="B31" s="6">
        <v>2351</v>
      </c>
      <c t="n" r="C31" s="7">
        <v>2733</v>
      </c>
      <c t="n" r="D31" s="7">
        <v>3071</v>
      </c>
    </row>
    <row spans="1:4" r="32">
      <c t="s" r="A32" s="4">
        <v>164</v>
      </c>
      <c t="n" r="B32" s="7">
        <v>2232</v>
      </c>
    </row>
    <row spans="1:4" r="33">
      <c t="s" r="A33" s="4">
        <v>537</v>
      </c>
    </row>
    <row spans="1:4" r="34">
      <c t="s" r="A34" s="3">
        <v>507</v>
      </c>
    </row>
    <row spans="1:4" r="35">
      <c t="s" r="A35" s="4">
        <v>531</v>
      </c>
      <c t="n" r="B35" s="6">
        <v>25000</v>
      </c>
      <c t="n" r="C35" s="6">
        <v>25000</v>
      </c>
    </row>
    <row spans="1:4" r="36">
      <c t="s" r="A36" s="4">
        <v>532</v>
      </c>
      <c t="n" r="B36" s="8">
        <v>17.03</v>
      </c>
      <c t="n" r="C36" s="8">
        <v>16.5</v>
      </c>
    </row>
    <row spans="1:4" r="37">
      <c t="s" r="A37" s="4">
        <v>538</v>
      </c>
    </row>
    <row spans="1:4" r="38">
      <c t="s" r="A38" s="3">
        <v>507</v>
      </c>
    </row>
    <row spans="1:4" r="39">
      <c t="s" r="A39" s="4">
        <v>539</v>
      </c>
      <c t="n" r="B39" s="6">
        <v>3000000</v>
      </c>
    </row>
    <row spans="1:4" r="40">
      <c t="s" r="A40" s="4">
        <v>514</v>
      </c>
      <c t="n" r="B40" s="6">
        <v>1492000</v>
      </c>
    </row>
    <row spans="1:4" r="41">
      <c t="s" r="A41" s="4">
        <v>540</v>
      </c>
      <c t="s" r="B41" s="4">
        <v>326</v>
      </c>
    </row>
    <row spans="1:4" r="42">
      <c t="s" r="A42" s="4">
        <v>541</v>
      </c>
    </row>
    <row spans="1:4" r="43">
      <c t="s" r="A43" s="3">
        <v>507</v>
      </c>
    </row>
    <row spans="1:4" r="44">
      <c t="s" r="A44" s="4">
        <v>539</v>
      </c>
      <c t="n" r="B44" s="6">
        <v>3000000</v>
      </c>
    </row>
    <row spans="1:4" r="45">
      <c t="s" r="A45" s="4">
        <v>514</v>
      </c>
      <c t="n" r="B45" s="6">
        <v>1241000</v>
      </c>
    </row>
    <row spans="1:4" r="46">
      <c t="s" r="A46" s="4">
        <v>540</v>
      </c>
      <c t="s" r="B46" s="4">
        <v>326</v>
      </c>
    </row>
    <row spans="1:4" r="47">
      <c t="s" r="A47" s="4">
        <v>542</v>
      </c>
    </row>
    <row spans="1:4" r="48">
      <c t="s" r="A48" s="3">
        <v>507</v>
      </c>
    </row>
    <row spans="1:4" r="49">
      <c t="s" r="A49" s="4">
        <v>164</v>
      </c>
      <c t="n" r="B49" s="7">
        <v>560</v>
      </c>
      <c t="n" r="C49" s="7">
        <v>591</v>
      </c>
      <c t="n" r="D49" s="7">
        <v>486</v>
      </c>
    </row>
    <row spans="1:4" r="50">
      <c t="s" r="A50" s="4">
        <v>164</v>
      </c>
      <c t="n" r="B50" s="7">
        <v>376</v>
      </c>
    </row>
    <row spans="1:4" r="51">
      <c t="s" r="A51" s="4">
        <v>543</v>
      </c>
    </row>
    <row spans="1:4" r="52">
      <c t="s" r="A52" s="3">
        <v>507</v>
      </c>
    </row>
    <row spans="1:4" r="53">
      <c t="s" r="A53" s="4">
        <v>514</v>
      </c>
      <c t="n" r="C53" s="6">
        <v>100000</v>
      </c>
    </row>
    <row spans="1:4" r="54">
      <c t="s" r="A54" s="4">
        <v>517</v>
      </c>
      <c t="n" r="C54" s="8">
        <v>3.7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r="A1" s="1">
        <v>544</v>
      </c>
      <c t="s" r="B1" s="2">
        <v>1</v>
      </c>
    </row>
    <row spans="1:4" r="2">
      <c t="s" r="B2" s="2">
        <v>2</v>
      </c>
      <c t="s" r="C2" s="2">
        <v>32</v>
      </c>
      <c t="s" r="D2" s="2">
        <v>33</v>
      </c>
    </row>
    <row spans="1:4" r="3">
      <c t="s" r="A3" s="3">
        <v>204</v>
      </c>
    </row>
    <row spans="1:4" r="4">
      <c t="s" r="A4" s="4">
        <v>545</v>
      </c>
      <c t="s" r="B4" s="4">
        <v>546</v>
      </c>
      <c t="s" r="C4" s="4">
        <v>547</v>
      </c>
      <c t="s" r="D4" s="4">
        <v>548</v>
      </c>
    </row>
    <row spans="1:4" r="5">
      <c t="s" r="A5" s="4">
        <v>549</v>
      </c>
      <c t="s" r="B5" s="4">
        <v>550</v>
      </c>
      <c t="s" r="C5" s="4">
        <v>551</v>
      </c>
      <c t="s" r="D5" s="4">
        <v>552</v>
      </c>
    </row>
    <row spans="1:4" r="6">
      <c t="s" r="A6" s="4">
        <v>553</v>
      </c>
      <c t="s" r="B6" s="4">
        <v>554</v>
      </c>
      <c t="s" r="C6" s="4">
        <v>555</v>
      </c>
      <c t="s" r="D6" s="4">
        <v>556</v>
      </c>
    </row>
    <row spans="1:4" r="7">
      <c t="s" r="A7" s="4">
        <v>557</v>
      </c>
      <c t="s" r="B7" s="4">
        <v>558</v>
      </c>
      <c t="s" r="C7" s="4">
        <v>559</v>
      </c>
      <c t="s" r="D7" s="4">
        <v>559</v>
      </c>
    </row>
    <row spans="1:4" r="8">
      <c t="s" r="A8" s="4">
        <v>560</v>
      </c>
      <c t="s" r="B8" s="4">
        <v>561</v>
      </c>
      <c t="s" r="C8" s="4">
        <v>561</v>
      </c>
      <c t="s" r="D8" s="4">
        <v>561</v>
      </c>
    </row>
    <row spans="1:4" r="9">
      <c t="s" r="A9" s="4">
        <v>562</v>
      </c>
      <c t="s" r="B9" s="4">
        <v>563</v>
      </c>
      <c t="s" r="C9" s="4">
        <v>564</v>
      </c>
      <c t="s" r="D9" s="4">
        <v>56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t="s" r="A1" s="1">
        <v>566</v>
      </c>
      <c t="s" r="B1" s="2">
        <v>1</v>
      </c>
    </row>
    <row spans="1:2" r="2">
      <c t="s" r="B2" s="2">
        <v>567</v>
      </c>
    </row>
    <row spans="1:2" r="3">
      <c t="s" r="A3" s="3">
        <v>204</v>
      </c>
    </row>
    <row spans="1:2" r="4">
      <c t="s" r="A4" s="4">
        <v>568</v>
      </c>
      <c t="n" r="B4" s="6">
        <v>816</v>
      </c>
    </row>
    <row spans="1:2" r="5">
      <c t="s" r="A5" s="4">
        <v>569</v>
      </c>
      <c t="n" r="B5" s="6">
        <v>239</v>
      </c>
    </row>
    <row spans="1:2" r="6">
      <c t="s" r="A6" s="4">
        <v>570</v>
      </c>
      <c t="n" r="B6" s="6">
        <v>-152</v>
      </c>
    </row>
    <row spans="1:2" r="7">
      <c t="s" r="A7" s="4">
        <v>571</v>
      </c>
      <c t="n" r="B7" s="6">
        <v>-63</v>
      </c>
    </row>
    <row spans="1:2" r="8">
      <c t="s" r="A8" s="4">
        <v>572</v>
      </c>
      <c t="n" r="B8" s="6">
        <v>-60</v>
      </c>
    </row>
    <row spans="1:2" r="9">
      <c t="s" r="A9" s="4">
        <v>573</v>
      </c>
      <c t="n" r="B9" s="6">
        <v>780</v>
      </c>
    </row>
    <row spans="1:2" r="10">
      <c t="s" r="A10" s="4">
        <v>574</v>
      </c>
      <c t="n" r="B10" s="6">
        <v>583</v>
      </c>
    </row>
    <row spans="1:2" r="11">
      <c t="s" r="A11" s="4">
        <v>575</v>
      </c>
      <c t="n" r="B11" s="8">
        <v>20.54</v>
      </c>
    </row>
    <row spans="1:2" r="12">
      <c t="s" r="A12" s="4">
        <v>576</v>
      </c>
      <c t="n" r="B12" s="9">
        <v>19.02</v>
      </c>
    </row>
    <row spans="1:2" r="13">
      <c t="s" r="A13" s="4">
        <v>577</v>
      </c>
      <c t="n" r="B13" s="9">
        <v>15.64</v>
      </c>
    </row>
    <row spans="1:2" r="14">
      <c t="s" r="A14" s="4">
        <v>578</v>
      </c>
      <c t="n" r="B14" s="9">
        <v>23.64</v>
      </c>
    </row>
    <row spans="1:2" r="15">
      <c t="s" r="A15" s="4">
        <v>579</v>
      </c>
      <c t="n" r="B15" s="9">
        <v>17.88</v>
      </c>
    </row>
    <row spans="1:2" r="16">
      <c t="s" r="A16" s="4">
        <v>580</v>
      </c>
      <c t="n" r="B16" s="9">
        <v>20.97</v>
      </c>
    </row>
    <row spans="1:2" r="17">
      <c t="s" r="A17" s="4">
        <v>581</v>
      </c>
      <c t="n" r="B17" s="8">
        <v>21.42</v>
      </c>
    </row>
    <row spans="1:2" r="18">
      <c t="s" r="A18" s="4">
        <v>582</v>
      </c>
      <c t="s" r="B18" s="4">
        <v>583</v>
      </c>
    </row>
    <row spans="1:2" r="19">
      <c t="s" r="A19" s="4">
        <v>584</v>
      </c>
      <c t="s" r="B19" s="4">
        <v>585</v>
      </c>
    </row>
    <row spans="1:2" r="20">
      <c t="s" r="A20" s="4">
        <v>586</v>
      </c>
      <c t="n" r="B20" s="7">
        <v>604</v>
      </c>
    </row>
    <row spans="1:2" r="21">
      <c t="s" r="A21" s="4">
        <v>587</v>
      </c>
      <c t="n" r="B21" s="7">
        <v>5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8</v>
      </c>
      <c t="s" r="B1" s="2">
        <v>1</v>
      </c>
    </row>
    <row spans="1:4" r="2">
      <c t="s" r="B2" s="2">
        <v>2</v>
      </c>
      <c t="s" r="C2" s="2">
        <v>32</v>
      </c>
      <c t="s" r="D2" s="2">
        <v>33</v>
      </c>
    </row>
    <row spans="1:4" r="3">
      <c t="s" r="A3" s="3">
        <v>204</v>
      </c>
    </row>
    <row spans="1:4" r="4">
      <c t="s" r="A4" s="4">
        <v>589</v>
      </c>
      <c t="n" r="B4" s="6">
        <v>139</v>
      </c>
    </row>
    <row spans="1:4" r="5">
      <c t="s" r="A5" s="4">
        <v>590</v>
      </c>
      <c t="n" r="B5" s="6">
        <v>239</v>
      </c>
    </row>
    <row spans="1:4" r="6">
      <c t="s" r="A6" s="4">
        <v>591</v>
      </c>
      <c t="n" r="B6" s="6">
        <v>-121</v>
      </c>
    </row>
    <row spans="1:4" r="7">
      <c t="s" r="A7" s="4">
        <v>592</v>
      </c>
      <c t="n" r="B7" s="6">
        <v>-60</v>
      </c>
    </row>
    <row spans="1:4" r="8">
      <c t="s" r="A8" s="4">
        <v>593</v>
      </c>
      <c t="n" r="B8" s="6">
        <v>197</v>
      </c>
      <c t="n" r="C8" s="6">
        <v>139</v>
      </c>
    </row>
    <row spans="1:4" r="9">
      <c t="s" r="A9" s="4">
        <v>594</v>
      </c>
      <c t="n" r="B9" s="8">
        <v>4.18</v>
      </c>
    </row>
    <row spans="1:4" r="10">
      <c t="s" r="A10" s="4">
        <v>595</v>
      </c>
      <c t="n" r="B10" s="9">
        <v>3.46</v>
      </c>
      <c t="n" r="C10" s="8">
        <v>3.95</v>
      </c>
      <c t="n" r="D10" s="8">
        <v>5.48</v>
      </c>
    </row>
    <row spans="1:4" r="11">
      <c t="s" r="A11" s="4">
        <v>596</v>
      </c>
      <c t="n" r="B11" s="9">
        <v>3.91</v>
      </c>
    </row>
    <row spans="1:4" r="12">
      <c t="s" r="A12" s="4">
        <v>597</v>
      </c>
      <c t="n" r="B12" s="9">
        <v>3.48</v>
      </c>
    </row>
    <row spans="1:4" r="13">
      <c t="s" r="A13" s="4">
        <v>598</v>
      </c>
      <c t="n" r="B13" s="8">
        <v>3.6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9</v>
      </c>
      <c t="s" r="B1" s="2">
        <v>2</v>
      </c>
      <c t="s" r="C1" s="2">
        <v>32</v>
      </c>
    </row>
    <row spans="1:3" r="2">
      <c t="s" r="A2" s="3">
        <v>600</v>
      </c>
    </row>
    <row spans="1:3" r="3">
      <c t="s" r="A3" s="4">
        <v>601</v>
      </c>
      <c t="n" r="B3" s="7">
        <v>1628</v>
      </c>
      <c t="n" r="C3" s="7">
        <v>1399</v>
      </c>
    </row>
    <row spans="1:3" r="4">
      <c t="s" r="A4" s="4">
        <v>602</v>
      </c>
      <c t="n" r="B4" s="7">
        <v>565</v>
      </c>
      <c t="n" r="C4" s="7">
        <v>66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3</v>
      </c>
      <c t="s" r="B1" s="2">
        <v>1</v>
      </c>
    </row>
    <row spans="1:4" r="2">
      <c t="s" r="B2" s="2">
        <v>2</v>
      </c>
      <c t="s" r="C2" s="2">
        <v>32</v>
      </c>
      <c t="s" r="D2" s="2">
        <v>33</v>
      </c>
    </row>
    <row spans="1:4" r="3">
      <c t="s" r="A3" s="4">
        <v>604</v>
      </c>
    </row>
    <row spans="1:4" r="4">
      <c t="s" r="A4" s="3">
        <v>605</v>
      </c>
    </row>
    <row spans="1:4" r="5">
      <c t="s" r="A5" s="4">
        <v>606</v>
      </c>
      <c t="n" r="B5" s="7">
        <v>20246</v>
      </c>
      <c t="n" r="C5" s="7">
        <v>29155</v>
      </c>
      <c t="n" r="D5" s="7">
        <v>28278</v>
      </c>
    </row>
    <row spans="1:4" r="6">
      <c t="s" r="A6" s="4">
        <v>607</v>
      </c>
      <c t="s" r="B6" s="4">
        <v>608</v>
      </c>
      <c t="s" r="C6" s="4">
        <v>564</v>
      </c>
      <c t="s" r="D6" s="4">
        <v>564</v>
      </c>
    </row>
    <row spans="1:4" r="7">
      <c t="s" r="A7" s="4">
        <v>609</v>
      </c>
    </row>
    <row spans="1:4" r="8">
      <c t="s" r="A8" s="3">
        <v>605</v>
      </c>
    </row>
    <row spans="1:4" r="9">
      <c t="s" r="A9" s="4">
        <v>606</v>
      </c>
      <c t="n" r="B9" s="7">
        <v>19585</v>
      </c>
      <c t="n" r="C9" s="7">
        <v>25276</v>
      </c>
      <c t="n" r="D9" s="7">
        <v>22780</v>
      </c>
    </row>
    <row spans="1:4" r="10">
      <c t="s" r="A10" s="4">
        <v>607</v>
      </c>
      <c t="s" r="B10" s="4">
        <v>608</v>
      </c>
      <c t="s" r="C10" s="4">
        <v>610</v>
      </c>
      <c t="s" r="D10" s="4">
        <v>61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r="A1" s="1">
        <v>612</v>
      </c>
      <c t="s" r="B1" s="2">
        <v>1</v>
      </c>
    </row>
    <row spans="1:4" r="2">
      <c t="s" r="B2" s="2">
        <v>613</v>
      </c>
      <c t="s" r="C2" s="2">
        <v>614</v>
      </c>
      <c t="s" r="D2" s="2">
        <v>615</v>
      </c>
    </row>
    <row spans="1:4" r="3">
      <c t="s" r="A3" s="3">
        <v>616</v>
      </c>
    </row>
    <row spans="1:4" r="4">
      <c t="s" r="A4" s="4">
        <v>617</v>
      </c>
      <c t="n" r="B4" s="7">
        <v>251823</v>
      </c>
      <c t="n" r="C4" s="7">
        <v>183282</v>
      </c>
      <c t="n" r="D4" s="7">
        <v>176929</v>
      </c>
    </row>
    <row spans="1:4" r="5">
      <c t="s" r="A5" s="4">
        <v>618</v>
      </c>
    </row>
    <row spans="1:4" r="6">
      <c t="s" r="A6" s="3">
        <v>616</v>
      </c>
    </row>
    <row spans="1:4" r="7">
      <c t="s" r="A7" s="4">
        <v>617</v>
      </c>
      <c t="n" r="B7" s="6">
        <v>8782</v>
      </c>
      <c t="n" r="C7" s="6">
        <v>8497</v>
      </c>
    </row>
    <row spans="1:4" r="8">
      <c t="s" r="A8" s="4">
        <v>619</v>
      </c>
    </row>
    <row spans="1:4" r="9">
      <c t="s" r="A9" s="3">
        <v>616</v>
      </c>
    </row>
    <row spans="1:4" r="10">
      <c t="s" r="A10" s="4">
        <v>617</v>
      </c>
      <c t="n" r="B10" s="6">
        <v>14973</v>
      </c>
      <c t="n" r="C10" s="6">
        <v>15647</v>
      </c>
    </row>
    <row spans="1:4" r="11">
      <c t="s" r="A11" s="4">
        <v>620</v>
      </c>
    </row>
    <row spans="1:4" r="12">
      <c t="s" r="A12" s="3">
        <v>616</v>
      </c>
    </row>
    <row spans="1:4" r="13">
      <c t="s" r="A13" s="4">
        <v>617</v>
      </c>
      <c t="n" r="B13" s="6">
        <v>7024</v>
      </c>
      <c t="n" r="C13" s="6">
        <v>6909</v>
      </c>
    </row>
    <row spans="1:4" r="14">
      <c t="s" r="A14" s="4">
        <v>621</v>
      </c>
    </row>
    <row spans="1:4" r="15">
      <c t="s" r="A15" s="3">
        <v>616</v>
      </c>
    </row>
    <row spans="1:4" r="16">
      <c t="s" r="A16" s="4">
        <v>617</v>
      </c>
      <c t="n" r="B16" s="7">
        <v>3780</v>
      </c>
      <c t="n" r="C16" s="7">
        <v>3891</v>
      </c>
    </row>
    <row spans="1:4" r="17">
      <c t="s" r="A17" s="4">
        <v>622</v>
      </c>
    </row>
    <row spans="1:4" r="18">
      <c t="s" r="A18" s="3">
        <v>616</v>
      </c>
    </row>
    <row spans="1:4" r="19">
      <c t="s" r="A19" s="4">
        <v>623</v>
      </c>
      <c t="n" r="B19" s="6">
        <v>2</v>
      </c>
    </row>
    <row spans="1:4" r="20">
      <c t="s" r="A20" s="4">
        <v>624</v>
      </c>
      <c t="s" r="B20" s="4">
        <v>563</v>
      </c>
      <c t="s" r="C20" s="4">
        <v>625</v>
      </c>
    </row>
    <row spans="1:4" r="21">
      <c t="s" r="A21" s="4">
        <v>626</v>
      </c>
    </row>
    <row spans="1:4" r="22">
      <c t="s" r="A22" s="3">
        <v>616</v>
      </c>
    </row>
    <row spans="1:4" r="23">
      <c t="s" r="A23" s="4">
        <v>606</v>
      </c>
      <c t="n" r="B23" s="7">
        <v>55291</v>
      </c>
      <c t="n" r="C23" s="7">
        <v>52313</v>
      </c>
      <c t="n" r="D23" s="7">
        <v>57051</v>
      </c>
    </row>
    <row spans="1:4" r="24">
      <c t="s" r="A24" s="4">
        <v>627</v>
      </c>
    </row>
    <row spans="1:4" r="25">
      <c t="s" r="A25" s="3">
        <v>616</v>
      </c>
    </row>
    <row spans="1:4" r="26">
      <c t="s" r="A26" s="4">
        <v>624</v>
      </c>
      <c t="s" r="B26" s="4">
        <v>628</v>
      </c>
      <c t="s" r="C26" s="4">
        <v>629</v>
      </c>
      <c t="s" r="D26" s="4">
        <v>630</v>
      </c>
    </row>
    <row spans="1:4" r="27">
      <c t="s" r="A27" s="4">
        <v>631</v>
      </c>
    </row>
    <row spans="1:4" r="28">
      <c t="s" r="A28" s="3">
        <v>616</v>
      </c>
    </row>
    <row spans="1:4" r="29">
      <c t="s" r="A29" s="4">
        <v>624</v>
      </c>
      <c t="s" r="B29" s="4">
        <v>632</v>
      </c>
      <c t="s" r="C29" s="4">
        <v>565</v>
      </c>
      <c t="s" r="D29" s="4">
        <v>56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118</v>
      </c>
      <c t="s" r="B1" s="2">
        <v>2</v>
      </c>
      <c t="s" r="C1" s="2">
        <v>32</v>
      </c>
    </row>
    <row spans="1:3" r="2">
      <c t="s" r="A2" s="3">
        <v>119</v>
      </c>
    </row>
    <row spans="1:3" r="3">
      <c t="s" r="A3" s="4">
        <v>120</v>
      </c>
      <c t="n" r="B3" s="7">
        <v>334</v>
      </c>
      <c t="n" r="C3" s="7">
        <v>248</v>
      </c>
    </row>
    <row spans="1:3" r="4">
      <c t="s" r="A4" s="4">
        <v>121</v>
      </c>
      <c t="s" r="B4" s="4">
        <v>109</v>
      </c>
      <c t="s" r="C4" s="4">
        <v>109</v>
      </c>
    </row>
    <row spans="1:3" r="5">
      <c t="s" r="A5" s="4">
        <v>122</v>
      </c>
      <c t="n" r="B5" s="6">
        <v>1000000</v>
      </c>
      <c t="n" r="C5" s="6">
        <v>1000000</v>
      </c>
    </row>
    <row spans="1:3" r="6">
      <c t="s" r="A6" s="4">
        <v>123</v>
      </c>
      <c t="n" r="B6" s="6">
        <v>0</v>
      </c>
      <c t="n" r="C6" s="6">
        <v>0</v>
      </c>
    </row>
    <row spans="1:3" r="7">
      <c t="s" r="A7" s="4">
        <v>124</v>
      </c>
      <c t="s" r="B7" s="4">
        <v>109</v>
      </c>
      <c t="s" r="C7" s="4">
        <v>109</v>
      </c>
    </row>
    <row spans="1:3" r="8">
      <c t="s" r="A8" s="4">
        <v>125</v>
      </c>
      <c t="n" r="B8" s="6">
        <v>71000000</v>
      </c>
      <c t="n" r="C8" s="6">
        <v>71000000</v>
      </c>
    </row>
    <row spans="1:3" r="9">
      <c t="s" r="A9" s="4">
        <v>126</v>
      </c>
      <c t="n" r="B9" s="6">
        <v>42106587</v>
      </c>
      <c t="n" r="C9" s="6">
        <v>4183839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33</v>
      </c>
      <c t="s" r="B1" s="2">
        <v>150</v>
      </c>
      <c t="s" r="J1" s="2">
        <v>1</v>
      </c>
    </row>
    <row spans="1:12" r="2">
      <c t="s" r="B2" s="2">
        <v>2</v>
      </c>
      <c t="s" r="C2" s="2">
        <v>151</v>
      </c>
      <c t="s" r="D2" s="2">
        <v>4</v>
      </c>
      <c t="s" r="E2" s="2">
        <v>152</v>
      </c>
      <c t="s" r="F2" s="2">
        <v>32</v>
      </c>
      <c t="s" r="G2" s="2">
        <v>153</v>
      </c>
      <c t="s" r="H2" s="2">
        <v>154</v>
      </c>
      <c t="s" r="I2" s="2">
        <v>155</v>
      </c>
      <c t="s" r="J2" s="2">
        <v>2</v>
      </c>
      <c t="s" r="K2" s="2">
        <v>32</v>
      </c>
      <c t="s" r="L2" s="2">
        <v>33</v>
      </c>
    </row>
    <row spans="1:12" r="3">
      <c t="s" r="A3" s="3">
        <v>616</v>
      </c>
    </row>
    <row spans="1:12" r="4">
      <c t="s" r="A4" s="4">
        <v>606</v>
      </c>
      <c t="n" r="B4" s="7">
        <v>46998</v>
      </c>
      <c t="n" r="C4" s="7">
        <v>50665</v>
      </c>
      <c t="n" r="D4" s="7">
        <v>51259</v>
      </c>
      <c t="n" r="E4" s="7">
        <v>47160</v>
      </c>
      <c t="n" r="F4" s="7">
        <v>47068</v>
      </c>
      <c t="n" r="G4" s="7">
        <v>48204</v>
      </c>
      <c t="n" r="H4" s="7">
        <v>51545</v>
      </c>
      <c t="n" r="I4" s="7">
        <v>48013</v>
      </c>
      <c t="n" r="J4" s="7">
        <v>196082</v>
      </c>
      <c t="n" r="K4" s="7">
        <v>194830</v>
      </c>
      <c t="n" r="L4" s="7">
        <v>188832</v>
      </c>
    </row>
    <row spans="1:12" r="5">
      <c t="s" r="A5" s="4">
        <v>634</v>
      </c>
    </row>
    <row spans="1:12" r="6">
      <c t="s" r="A6" s="3">
        <v>616</v>
      </c>
    </row>
    <row spans="1:12" r="7">
      <c t="s" r="A7" s="4">
        <v>606</v>
      </c>
      <c t="n" r="J7" s="6">
        <v>145114</v>
      </c>
      <c t="n" r="K7" s="6">
        <v>146114</v>
      </c>
      <c t="n" r="L7" s="6">
        <v>141500</v>
      </c>
    </row>
    <row spans="1:12" r="8">
      <c t="s" r="A8" s="4">
        <v>635</v>
      </c>
    </row>
    <row spans="1:12" r="9">
      <c t="s" r="A9" s="3">
        <v>616</v>
      </c>
    </row>
    <row spans="1:12" r="10">
      <c t="s" r="A10" s="4">
        <v>606</v>
      </c>
      <c t="n" r="J10" s="6">
        <v>120826</v>
      </c>
      <c t="n" r="K10" s="6">
        <v>120599</v>
      </c>
      <c t="n" r="L10" s="6">
        <v>112917</v>
      </c>
    </row>
    <row spans="1:12" r="11">
      <c t="s" r="A11" s="4">
        <v>636</v>
      </c>
    </row>
    <row spans="1:12" r="12">
      <c t="s" r="A12" s="3">
        <v>616</v>
      </c>
    </row>
    <row spans="1:12" r="13">
      <c t="s" r="A13" s="4">
        <v>606</v>
      </c>
      <c t="n" r="J13" s="6">
        <v>6599</v>
      </c>
      <c t="n" r="K13" s="6">
        <v>7090</v>
      </c>
      <c t="n" r="L13" s="6">
        <v>8469</v>
      </c>
    </row>
    <row spans="1:12" r="14">
      <c t="s" r="A14" s="4">
        <v>637</v>
      </c>
    </row>
    <row spans="1:12" r="15">
      <c t="s" r="A15" s="3">
        <v>616</v>
      </c>
    </row>
    <row spans="1:12" r="16">
      <c t="s" r="A16" s="4">
        <v>606</v>
      </c>
      <c t="n" r="J16" s="6">
        <v>1991</v>
      </c>
      <c t="n" r="K16" s="6">
        <v>1964</v>
      </c>
      <c t="n" r="L16" s="6">
        <v>1942</v>
      </c>
    </row>
    <row spans="1:12" r="17">
      <c t="s" r="A17" s="4">
        <v>638</v>
      </c>
    </row>
    <row spans="1:12" r="18">
      <c t="s" r="A18" s="3">
        <v>616</v>
      </c>
    </row>
    <row spans="1:12" r="19">
      <c t="s" r="A19" s="4">
        <v>606</v>
      </c>
      <c t="n" r="J19" s="6">
        <v>1644</v>
      </c>
      <c t="n" r="K19" s="6">
        <v>2603</v>
      </c>
      <c t="n" r="L19" s="6">
        <v>2097</v>
      </c>
    </row>
    <row spans="1:12" r="20">
      <c t="s" r="A20" s="4">
        <v>639</v>
      </c>
    </row>
    <row spans="1:12" r="21">
      <c t="s" r="A21" s="3">
        <v>616</v>
      </c>
    </row>
    <row spans="1:12" r="22">
      <c t="s" r="A22" s="4">
        <v>606</v>
      </c>
      <c t="n" r="J22" s="6">
        <v>1605</v>
      </c>
      <c t="n" r="K22" s="6">
        <v>1603</v>
      </c>
      <c t="n" r="L22" s="6">
        <v>1841</v>
      </c>
    </row>
    <row spans="1:12" r="23">
      <c t="s" r="A23" s="4">
        <v>640</v>
      </c>
    </row>
    <row spans="1:12" r="24">
      <c t="s" r="A24" s="3">
        <v>616</v>
      </c>
    </row>
    <row spans="1:12" r="25">
      <c t="s" r="A25" s="4">
        <v>606</v>
      </c>
      <c t="n" r="J25" s="6">
        <v>1501</v>
      </c>
      <c t="n" r="K25" s="6">
        <v>1289</v>
      </c>
      <c t="n" r="L25" s="6">
        <v>1241</v>
      </c>
    </row>
    <row spans="1:12" r="26">
      <c t="s" r="A26" s="4">
        <v>641</v>
      </c>
    </row>
    <row spans="1:12" r="27">
      <c t="s" r="A27" s="3">
        <v>616</v>
      </c>
    </row>
    <row spans="1:12" r="28">
      <c t="s" r="A28" s="4">
        <v>606</v>
      </c>
      <c t="n" r="J28" s="6">
        <v>1188</v>
      </c>
      <c t="n" r="K28" s="6">
        <v>1326</v>
      </c>
      <c t="n" r="L28" s="6">
        <v>1613</v>
      </c>
    </row>
    <row spans="1:12" r="29">
      <c t="s" r="A29" s="4">
        <v>642</v>
      </c>
    </row>
    <row spans="1:12" r="30">
      <c t="s" r="A30" s="3">
        <v>616</v>
      </c>
    </row>
    <row spans="1:12" r="31">
      <c t="s" r="A31" s="4">
        <v>606</v>
      </c>
      <c t="n" r="J31" s="6">
        <v>1024</v>
      </c>
      <c t="n" r="K31" s="6">
        <v>1315</v>
      </c>
      <c t="n" r="L31" s="6">
        <v>1359</v>
      </c>
    </row>
    <row spans="1:12" r="32">
      <c t="s" r="A32" s="4">
        <v>643</v>
      </c>
    </row>
    <row spans="1:12" r="33">
      <c t="s" r="A33" s="3">
        <v>616</v>
      </c>
    </row>
    <row spans="1:12" r="34">
      <c t="s" r="A34" s="4">
        <v>606</v>
      </c>
      <c t="n" r="J34" s="6">
        <v>8736</v>
      </c>
      <c t="n" r="K34" s="6">
        <v>8325</v>
      </c>
      <c t="n" r="L34" s="6">
        <v>10021</v>
      </c>
    </row>
    <row spans="1:12" r="35">
      <c t="s" r="A35" s="4">
        <v>644</v>
      </c>
    </row>
    <row spans="1:12" r="36">
      <c t="s" r="A36" s="3">
        <v>616</v>
      </c>
    </row>
    <row spans="1:12" r="37">
      <c t="s" r="A37" s="4">
        <v>606</v>
      </c>
      <c t="n" r="J37" s="6">
        <v>50968</v>
      </c>
      <c t="n" r="K37" s="6">
        <v>48716</v>
      </c>
      <c t="n" r="L37" s="6">
        <v>47332</v>
      </c>
    </row>
    <row spans="1:12" r="38">
      <c t="s" r="A38" s="4">
        <v>645</v>
      </c>
    </row>
    <row spans="1:12" r="39">
      <c t="s" r="A39" s="3">
        <v>616</v>
      </c>
    </row>
    <row spans="1:12" r="40">
      <c t="s" r="A40" s="4">
        <v>606</v>
      </c>
      <c t="n" r="J40" s="6">
        <v>19965</v>
      </c>
      <c t="n" r="K40" s="6">
        <v>21918</v>
      </c>
      <c t="n" r="L40" s="6">
        <v>18864</v>
      </c>
    </row>
    <row spans="1:12" r="41">
      <c t="s" r="A41" s="4">
        <v>646</v>
      </c>
    </row>
    <row spans="1:12" r="42">
      <c t="s" r="A42" s="3">
        <v>616</v>
      </c>
    </row>
    <row spans="1:12" r="43">
      <c t="s" r="A43" s="4">
        <v>606</v>
      </c>
      <c t="n" r="J43" s="6">
        <v>6410</v>
      </c>
      <c t="n" r="K43" s="6">
        <v>5782</v>
      </c>
      <c t="n" r="L43" s="6">
        <v>5647</v>
      </c>
    </row>
    <row spans="1:12" r="44">
      <c t="s" r="A44" s="4">
        <v>647</v>
      </c>
    </row>
    <row spans="1:12" r="45">
      <c t="s" r="A45" s="3">
        <v>616</v>
      </c>
    </row>
    <row spans="1:12" r="46">
      <c t="s" r="A46" s="4">
        <v>606</v>
      </c>
      <c t="n" r="J46" s="6">
        <v>1320</v>
      </c>
      <c t="n" r="K46" s="6">
        <v>1158</v>
      </c>
      <c t="n" r="L46" s="6">
        <v>1306</v>
      </c>
    </row>
    <row spans="1:12" r="47">
      <c t="s" r="A47" s="4">
        <v>648</v>
      </c>
    </row>
    <row spans="1:12" r="48">
      <c t="s" r="A48" s="3">
        <v>616</v>
      </c>
    </row>
    <row spans="1:12" r="49">
      <c t="s" r="A49" s="4">
        <v>606</v>
      </c>
      <c t="n" r="J49" s="6">
        <v>2167</v>
      </c>
      <c t="n" r="K49" s="6">
        <v>2026</v>
      </c>
      <c t="n" r="L49" s="6">
        <v>1633</v>
      </c>
    </row>
    <row spans="1:12" r="50">
      <c t="s" r="A50" s="4">
        <v>649</v>
      </c>
    </row>
    <row spans="1:12" r="51">
      <c t="s" r="A51" s="3">
        <v>616</v>
      </c>
    </row>
    <row spans="1:12" r="52">
      <c t="s" r="A52" s="4">
        <v>606</v>
      </c>
      <c t="n" r="J52" s="6">
        <v>6982</v>
      </c>
      <c t="n" r="K52" s="6">
        <v>5699</v>
      </c>
      <c t="n" r="L52" s="6">
        <v>7232</v>
      </c>
    </row>
    <row spans="1:12" r="53">
      <c t="s" r="A53" s="4">
        <v>650</v>
      </c>
    </row>
    <row spans="1:12" r="54">
      <c t="s" r="A54" s="3">
        <v>616</v>
      </c>
    </row>
    <row spans="1:12" r="55">
      <c t="s" r="A55" s="4">
        <v>606</v>
      </c>
      <c t="n" r="J55" s="6">
        <v>4080</v>
      </c>
      <c t="n" r="K55" s="6">
        <v>2526</v>
      </c>
      <c t="n" r="L55" s="6">
        <v>1003</v>
      </c>
    </row>
    <row spans="1:12" r="56">
      <c t="s" r="A56" s="4">
        <v>651</v>
      </c>
    </row>
    <row spans="1:12" r="57">
      <c t="s" r="A57" s="3">
        <v>616</v>
      </c>
    </row>
    <row spans="1:12" r="58">
      <c t="s" r="A58" s="4">
        <v>606</v>
      </c>
      <c t="n" r="J58" s="6">
        <v>3153</v>
      </c>
      <c t="n" r="K58" s="6">
        <v>3590</v>
      </c>
      <c t="n" r="L58" s="6">
        <v>4063</v>
      </c>
    </row>
    <row spans="1:12" r="59">
      <c t="s" r="A59" s="4">
        <v>652</v>
      </c>
    </row>
    <row spans="1:12" r="60">
      <c t="s" r="A60" s="3">
        <v>616</v>
      </c>
    </row>
    <row spans="1:12" r="61">
      <c t="s" r="A61" s="4">
        <v>606</v>
      </c>
      <c t="n" r="J61" s="7">
        <v>6891</v>
      </c>
      <c t="n" r="K61" s="7">
        <v>6017</v>
      </c>
      <c t="n" r="L61" s="7">
        <v>7584</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53</v>
      </c>
      <c t="s" r="B1" s="2">
        <v>150</v>
      </c>
      <c t="s" r="J1" s="2">
        <v>1</v>
      </c>
    </row>
    <row spans="1:12" r="2">
      <c t="s" r="B2" s="2">
        <v>2</v>
      </c>
      <c t="s" r="C2" s="2">
        <v>151</v>
      </c>
      <c t="s" r="D2" s="2">
        <v>4</v>
      </c>
      <c t="s" r="E2" s="2">
        <v>152</v>
      </c>
      <c t="s" r="F2" s="2">
        <v>32</v>
      </c>
      <c t="s" r="G2" s="2">
        <v>153</v>
      </c>
      <c t="s" r="H2" s="2">
        <v>154</v>
      </c>
      <c t="s" r="I2" s="2">
        <v>155</v>
      </c>
      <c t="s" r="J2" s="2">
        <v>2</v>
      </c>
      <c t="s" r="K2" s="2">
        <v>32</v>
      </c>
      <c t="s" r="L2" s="2">
        <v>33</v>
      </c>
    </row>
    <row spans="1:12" r="3">
      <c t="s" r="A3" s="3">
        <v>654</v>
      </c>
    </row>
    <row spans="1:12" r="4">
      <c t="s" r="A4" s="4">
        <v>35</v>
      </c>
      <c t="n" r="B4" s="7">
        <v>46998</v>
      </c>
      <c t="n" r="C4" s="7">
        <v>50665</v>
      </c>
      <c t="n" r="D4" s="7">
        <v>51259</v>
      </c>
      <c t="n" r="E4" s="7">
        <v>47160</v>
      </c>
      <c t="n" r="F4" s="7">
        <v>47068</v>
      </c>
      <c t="n" r="G4" s="7">
        <v>48204</v>
      </c>
      <c t="n" r="H4" s="7">
        <v>51545</v>
      </c>
      <c t="n" r="I4" s="7">
        <v>48013</v>
      </c>
      <c t="n" r="J4" s="7">
        <v>196082</v>
      </c>
      <c t="n" r="K4" s="7">
        <v>194830</v>
      </c>
      <c t="n" r="L4" s="7">
        <v>188832</v>
      </c>
    </row>
    <row spans="1:12" r="5">
      <c t="s" r="A5" s="4">
        <v>655</v>
      </c>
      <c t="n" r="J5" s="6">
        <v>51378</v>
      </c>
      <c t="n" r="K5" s="6">
        <v>56060</v>
      </c>
      <c t="n" r="L5" s="6">
        <v>52392</v>
      </c>
    </row>
    <row spans="1:12" r="6">
      <c t="s" r="A6" s="4">
        <v>656</v>
      </c>
      <c t="n" r="J6" s="6">
        <v>7718</v>
      </c>
      <c t="n" r="K6" s="6">
        <v>6609</v>
      </c>
      <c t="n" r="L6" s="6">
        <v>7264</v>
      </c>
    </row>
    <row spans="1:12" r="7">
      <c t="s" r="A7" s="4">
        <v>657</v>
      </c>
      <c t="n" r="J7" s="6">
        <v>4004</v>
      </c>
      <c t="n" r="K7" s="6">
        <v>4613</v>
      </c>
      <c t="n" r="L7" s="6">
        <v>5306</v>
      </c>
    </row>
    <row spans="1:12" r="8">
      <c t="s" r="A8" s="4">
        <v>87</v>
      </c>
      <c t="n" r="B8" s="6">
        <v>61982</v>
      </c>
      <c t="n" r="F8" s="6">
        <v>22349</v>
      </c>
      <c t="n" r="J8" s="6">
        <v>61982</v>
      </c>
      <c t="n" r="K8" s="6">
        <v>22349</v>
      </c>
      <c t="n" r="L8" s="6">
        <v>23193</v>
      </c>
    </row>
    <row spans="1:12" r="9">
      <c t="s" r="A9" s="4">
        <v>377</v>
      </c>
      <c t="n" r="B9" s="6">
        <v>29855</v>
      </c>
      <c t="n" r="F9" s="6">
        <v>5931</v>
      </c>
      <c t="n" r="J9" s="6">
        <v>29855</v>
      </c>
      <c t="n" r="K9" s="6">
        <v>5931</v>
      </c>
      <c t="n" r="L9" s="6">
        <v>7813</v>
      </c>
    </row>
    <row spans="1:12" r="10">
      <c t="s" r="A10" s="4">
        <v>94</v>
      </c>
      <c t="n" r="B10" s="6">
        <v>251823</v>
      </c>
      <c t="n" r="F10" s="6">
        <v>183282</v>
      </c>
      <c t="n" r="J10" s="6">
        <v>251823</v>
      </c>
      <c t="n" r="K10" s="6">
        <v>183282</v>
      </c>
      <c t="n" r="L10" s="6">
        <v>176929</v>
      </c>
    </row>
    <row spans="1:12" r="11">
      <c t="s" r="A11" s="4">
        <v>634</v>
      </c>
    </row>
    <row spans="1:12" r="12">
      <c t="s" r="A12" s="3">
        <v>654</v>
      </c>
    </row>
    <row spans="1:12" r="13">
      <c t="s" r="A13" s="4">
        <v>35</v>
      </c>
      <c t="n" r="J13" s="6">
        <v>145114</v>
      </c>
      <c t="n" r="K13" s="6">
        <v>146114</v>
      </c>
      <c t="n" r="L13" s="6">
        <v>141500</v>
      </c>
    </row>
    <row spans="1:12" r="14">
      <c t="s" r="A14" s="4">
        <v>644</v>
      </c>
    </row>
    <row spans="1:12" r="15">
      <c t="s" r="A15" s="3">
        <v>654</v>
      </c>
    </row>
    <row spans="1:12" r="16">
      <c t="s" r="A16" s="4">
        <v>35</v>
      </c>
      <c t="n" r="J16" s="6">
        <v>50968</v>
      </c>
      <c t="n" r="K16" s="6">
        <v>48716</v>
      </c>
      <c t="n" r="L16" s="6">
        <v>47332</v>
      </c>
    </row>
    <row spans="1:12" r="17">
      <c t="s" r="A17" s="4">
        <v>658</v>
      </c>
    </row>
    <row spans="1:12" r="18">
      <c t="s" r="A18" s="3">
        <v>654</v>
      </c>
    </row>
    <row spans="1:12" r="19">
      <c t="s" r="A19" s="4">
        <v>35</v>
      </c>
      <c t="n" r="J19" s="6">
        <v>145114</v>
      </c>
      <c t="n" r="K19" s="6">
        <v>146114</v>
      </c>
      <c t="n" r="L19" s="6">
        <v>141500</v>
      </c>
    </row>
    <row spans="1:12" r="20">
      <c t="s" r="A20" s="4">
        <v>655</v>
      </c>
      <c t="n" r="J20" s="6">
        <v>38202</v>
      </c>
      <c t="n" r="K20" s="6">
        <v>44136</v>
      </c>
      <c t="n" r="L20" s="6">
        <v>40740</v>
      </c>
    </row>
    <row spans="1:12" r="21">
      <c t="s" r="A21" s="4">
        <v>656</v>
      </c>
      <c t="n" r="J21" s="6">
        <v>5471</v>
      </c>
      <c t="n" r="K21" s="6">
        <v>4099</v>
      </c>
      <c t="n" r="L21" s="6">
        <v>4283</v>
      </c>
    </row>
    <row spans="1:12" r="22">
      <c t="s" r="A22" s="4">
        <v>657</v>
      </c>
      <c t="n" r="J22" s="6">
        <v>2690</v>
      </c>
      <c t="n" r="K22" s="6">
        <v>3112</v>
      </c>
      <c t="n" r="L22" s="6">
        <v>4176</v>
      </c>
    </row>
    <row spans="1:12" r="23">
      <c t="s" r="A23" s="4">
        <v>87</v>
      </c>
      <c t="n" r="B23" s="6">
        <v>42608</v>
      </c>
      <c t="n" r="F23" s="6">
        <v>1250</v>
      </c>
      <c t="n" r="J23" s="6">
        <v>42608</v>
      </c>
      <c t="n" r="K23" s="6">
        <v>1250</v>
      </c>
      <c t="n" r="L23" s="6">
        <v>1250</v>
      </c>
    </row>
    <row spans="1:12" r="24">
      <c t="s" r="A24" s="4">
        <v>377</v>
      </c>
      <c t="n" r="B24" s="6">
        <v>27534</v>
      </c>
      <c t="n" r="F24" s="6">
        <v>2364</v>
      </c>
      <c t="n" r="J24" s="6">
        <v>27534</v>
      </c>
      <c t="n" r="K24" s="6">
        <v>2364</v>
      </c>
      <c t="n" r="L24" s="6">
        <v>2756</v>
      </c>
    </row>
    <row spans="1:12" r="25">
      <c t="s" r="A25" s="4">
        <v>94</v>
      </c>
      <c t="n" r="B25" s="6">
        <v>185241</v>
      </c>
      <c t="n" r="F25" s="6">
        <v>119939</v>
      </c>
      <c t="n" r="J25" s="6">
        <v>185241</v>
      </c>
      <c t="n" r="K25" s="6">
        <v>119939</v>
      </c>
      <c t="n" r="L25" s="6">
        <v>109350</v>
      </c>
    </row>
    <row spans="1:12" r="26">
      <c t="s" r="A26" s="4">
        <v>659</v>
      </c>
      <c t="n" r="J26" s="6">
        <v>289</v>
      </c>
      <c t="n" r="K26" s="6">
        <v>334</v>
      </c>
      <c t="n" r="L26" s="6">
        <v>432</v>
      </c>
    </row>
    <row spans="1:12" r="27">
      <c t="s" r="A27" s="4">
        <v>660</v>
      </c>
    </row>
    <row spans="1:12" r="28">
      <c t="s" r="A28" s="3">
        <v>654</v>
      </c>
    </row>
    <row spans="1:12" r="29">
      <c t="s" r="A29" s="4">
        <v>35</v>
      </c>
      <c t="n" r="J29" s="6">
        <v>50968</v>
      </c>
      <c t="n" r="K29" s="6">
        <v>48716</v>
      </c>
      <c t="n" r="L29" s="6">
        <v>47332</v>
      </c>
    </row>
    <row spans="1:12" r="30">
      <c t="s" r="A30" s="4">
        <v>655</v>
      </c>
      <c t="n" r="J30" s="6">
        <v>12997</v>
      </c>
      <c t="n" r="K30" s="6">
        <v>12057</v>
      </c>
      <c t="n" r="L30" s="6">
        <v>11750</v>
      </c>
    </row>
    <row spans="1:12" r="31">
      <c t="s" r="A31" s="4">
        <v>656</v>
      </c>
      <c t="n" r="J31" s="6">
        <v>2247</v>
      </c>
      <c t="n" r="K31" s="6">
        <v>2510</v>
      </c>
      <c t="n" r="L31" s="6">
        <v>2981</v>
      </c>
    </row>
    <row spans="1:12" r="32">
      <c t="s" r="A32" s="4">
        <v>657</v>
      </c>
      <c t="n" r="J32" s="6">
        <v>1314</v>
      </c>
      <c t="n" r="K32" s="6">
        <v>1501</v>
      </c>
      <c t="n" r="L32" s="6">
        <v>1130</v>
      </c>
    </row>
    <row spans="1:12" r="33">
      <c t="s" r="A33" s="4">
        <v>87</v>
      </c>
      <c t="n" r="B33" s="6">
        <v>19374</v>
      </c>
      <c t="n" r="F33" s="6">
        <v>21099</v>
      </c>
      <c t="n" r="J33" s="6">
        <v>19374</v>
      </c>
      <c t="n" r="K33" s="6">
        <v>21099</v>
      </c>
      <c t="n" r="L33" s="6">
        <v>21943</v>
      </c>
    </row>
    <row spans="1:12" r="34">
      <c t="s" r="A34" s="4">
        <v>377</v>
      </c>
      <c t="n" r="B34" s="6">
        <v>2321</v>
      </c>
      <c t="n" r="F34" s="6">
        <v>3567</v>
      </c>
      <c t="n" r="J34" s="6">
        <v>2321</v>
      </c>
      <c t="n" r="K34" s="6">
        <v>3567</v>
      </c>
      <c t="n" r="L34" s="6">
        <v>5057</v>
      </c>
    </row>
    <row spans="1:12" r="35">
      <c t="s" r="A35" s="4">
        <v>94</v>
      </c>
      <c t="n" r="B35" s="6">
        <v>66624</v>
      </c>
      <c t="n" r="F35" s="6">
        <v>63670</v>
      </c>
      <c t="n" r="J35" s="6">
        <v>66624</v>
      </c>
      <c t="n" r="K35" s="6">
        <v>63670</v>
      </c>
      <c t="n" r="L35" s="6">
        <v>67834</v>
      </c>
    </row>
    <row spans="1:12" r="36">
      <c t="s" r="A36" s="4">
        <v>659</v>
      </c>
      <c t="n" r="J36" s="6">
        <v>893</v>
      </c>
      <c t="n" r="K36" s="6">
        <v>1300</v>
      </c>
      <c t="n" r="L36" s="6">
        <v>1009</v>
      </c>
    </row>
    <row spans="1:12" r="37">
      <c t="s" r="A37" s="4">
        <v>661</v>
      </c>
    </row>
    <row spans="1:12" r="38">
      <c t="s" r="A38" s="3">
        <v>654</v>
      </c>
    </row>
    <row spans="1:12" r="39">
      <c t="s" r="A39" s="4">
        <v>655</v>
      </c>
      <c t="n" r="J39" s="6">
        <v>179</v>
      </c>
      <c t="n" r="K39" s="6">
        <v>-133</v>
      </c>
      <c t="n" r="L39" s="6">
        <v>-98</v>
      </c>
    </row>
    <row spans="1:12" r="40">
      <c t="s" r="A40" s="4">
        <v>94</v>
      </c>
      <c t="n" r="B40" s="7">
        <v>-42</v>
      </c>
      <c t="n" r="F40" s="7">
        <v>-327</v>
      </c>
      <c t="n" r="J40" s="6">
        <v>-42</v>
      </c>
      <c t="n" r="K40" s="6">
        <v>-327</v>
      </c>
      <c t="n" r="L40" s="6">
        <v>-255</v>
      </c>
    </row>
    <row spans="1:12" r="41">
      <c t="s" r="A41" s="4">
        <v>659</v>
      </c>
      <c t="n" r="J41" s="7">
        <v>-1182</v>
      </c>
      <c t="n" r="K41" s="7">
        <v>-1634</v>
      </c>
      <c t="n" r="L41" s="7">
        <v>-144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2</v>
      </c>
      <c t="s" r="B1" s="2">
        <v>1</v>
      </c>
    </row>
    <row spans="1:4" r="2">
      <c t="s" r="B2" s="2">
        <v>2</v>
      </c>
      <c t="s" r="C2" s="2">
        <v>32</v>
      </c>
      <c t="s" r="D2" s="2">
        <v>33</v>
      </c>
    </row>
    <row spans="1:4" r="3">
      <c t="s" r="A3" s="3">
        <v>209</v>
      </c>
    </row>
    <row spans="1:4" r="4">
      <c t="s" r="A4" s="4">
        <v>663</v>
      </c>
      <c t="n" r="B4" s="7">
        <v>51378</v>
      </c>
      <c t="n" r="C4" s="7">
        <v>56060</v>
      </c>
      <c t="n" r="D4" s="7">
        <v>52392</v>
      </c>
    </row>
    <row spans="1:4" r="5">
      <c t="s" r="A5" s="4">
        <v>47</v>
      </c>
      <c t="n" r="B5" s="6">
        <v>67</v>
      </c>
      <c t="n" r="C5" s="6">
        <v>23</v>
      </c>
      <c t="n" r="D5" s="6">
        <v>25</v>
      </c>
    </row>
    <row spans="1:4" r="6">
      <c t="s" r="A6" s="4">
        <v>48</v>
      </c>
      <c t="n" r="B6" s="6">
        <v>-897</v>
      </c>
    </row>
    <row spans="1:4" r="7">
      <c t="s" r="A7" s="4">
        <v>49</v>
      </c>
      <c t="n" r="B7" s="6">
        <v>96</v>
      </c>
      <c t="n" r="C7" s="6">
        <v>-1020</v>
      </c>
      <c t="n" r="D7" s="6">
        <v>-309</v>
      </c>
    </row>
    <row spans="1:4" r="8">
      <c t="s" r="A8" s="4">
        <v>51</v>
      </c>
      <c t="n" r="B8" s="7">
        <v>50644</v>
      </c>
      <c t="n" r="C8" s="7">
        <v>55063</v>
      </c>
      <c t="n" r="D8" s="7">
        <v>5210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664</v>
      </c>
      <c t="s" r="B1" s="2">
        <v>1</v>
      </c>
    </row>
    <row spans="1:4" r="2">
      <c t="s" r="B2" s="2">
        <v>2</v>
      </c>
      <c t="s" r="C2" s="2">
        <v>32</v>
      </c>
      <c t="s" r="D2" s="2">
        <v>33</v>
      </c>
    </row>
    <row spans="1:4" r="3">
      <c t="s" r="A3" s="3">
        <v>665</v>
      </c>
    </row>
    <row spans="1:4" r="4">
      <c t="s" r="A4" s="4">
        <v>666</v>
      </c>
      <c t="n" r="B4" s="7">
        <v>3134000</v>
      </c>
      <c t="n" r="C4" s="7">
        <v>3106000</v>
      </c>
      <c t="n" r="D4" s="7">
        <v>3482000</v>
      </c>
    </row>
    <row spans="1:4" r="5">
      <c t="n" r="A5" s="6">
        <v>2017</v>
      </c>
      <c t="n" r="B5" s="6">
        <v>11970000</v>
      </c>
    </row>
    <row spans="1:4" r="6">
      <c t="n" r="A6" s="6">
        <v>2018</v>
      </c>
      <c t="n" r="B6" s="6">
        <v>1620000</v>
      </c>
    </row>
    <row spans="1:4" r="7">
      <c t="n" r="A7" s="6">
        <v>2019</v>
      </c>
      <c t="n" r="B7" s="6">
        <v>63000</v>
      </c>
    </row>
    <row spans="1:4" r="8">
      <c t="s" r="A8" s="4">
        <v>667</v>
      </c>
      <c t="n" r="B8" s="6">
        <v>0</v>
      </c>
    </row>
    <row spans="1:4" r="9">
      <c t="s" r="A9" s="4">
        <v>668</v>
      </c>
      <c t="n" r="B9" s="6">
        <v>1966000</v>
      </c>
      <c t="n" r="C9" s="6">
        <v>1797000</v>
      </c>
      <c t="n" r="D9" s="7">
        <v>1951000</v>
      </c>
    </row>
    <row spans="1:4" r="10">
      <c t="n" r="A10" s="6">
        <v>2017</v>
      </c>
      <c t="n" r="B10" s="6">
        <v>1969000</v>
      </c>
    </row>
    <row spans="1:4" r="11">
      <c t="n" r="A11" s="6">
        <v>2018</v>
      </c>
      <c t="n" r="B11" s="6">
        <v>1451000</v>
      </c>
    </row>
    <row spans="1:4" r="12">
      <c t="n" r="A12" s="6">
        <v>2019</v>
      </c>
      <c t="n" r="B12" s="6">
        <v>648000</v>
      </c>
    </row>
    <row spans="1:4" r="13">
      <c t="n" r="A13" s="6">
        <v>2020</v>
      </c>
      <c t="n" r="B13" s="6">
        <v>198000</v>
      </c>
    </row>
    <row spans="1:4" r="14">
      <c t="n" r="A14" s="6">
        <v>2021</v>
      </c>
      <c t="n" r="B14" s="6">
        <v>188000</v>
      </c>
    </row>
    <row spans="1:4" r="15">
      <c t="s" r="A15" s="4">
        <v>669</v>
      </c>
      <c t="n" r="B15" s="6">
        <v>0</v>
      </c>
      <c t="n" r="C15" s="6">
        <v>0</v>
      </c>
    </row>
    <row spans="1:4" r="16">
      <c t="s" r="A16" s="4">
        <v>670</v>
      </c>
      <c t="n" r="B16" s="7">
        <v>0</v>
      </c>
      <c t="n" r="C16" s="7">
        <v>0</v>
      </c>
    </row>
    <row spans="1:4" r="17">
      <c t="s" r="A17" s="4">
        <v>634</v>
      </c>
    </row>
    <row spans="1:4" r="18">
      <c t="s" r="A18" s="3">
        <v>665</v>
      </c>
    </row>
    <row spans="1:4" r="19">
      <c t="s" r="A19" s="4">
        <v>671</v>
      </c>
      <c t="s" r="B19" s="4">
        <v>672</v>
      </c>
    </row>
    <row spans="1:4" r="20">
      <c t="s" r="A20" s="4">
        <v>673</v>
      </c>
    </row>
    <row spans="1:4" r="21">
      <c t="s" r="A21" s="3">
        <v>665</v>
      </c>
    </row>
    <row spans="1:4" r="22">
      <c t="s" r="A22" s="4">
        <v>674</v>
      </c>
      <c t="s" r="B22" s="4">
        <v>675</v>
      </c>
    </row>
    <row spans="1:4" r="23">
      <c t="s" r="A23" s="4">
        <v>676</v>
      </c>
    </row>
    <row spans="1:4" r="24">
      <c t="s" r="A24" s="3">
        <v>665</v>
      </c>
    </row>
    <row spans="1:4" r="25">
      <c t="s" r="A25" s="4">
        <v>674</v>
      </c>
      <c t="s" r="B25" s="4">
        <v>67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78</v>
      </c>
      <c t="s" r="B1" s="2">
        <v>150</v>
      </c>
      <c t="s" r="J1" s="2">
        <v>1</v>
      </c>
    </row>
    <row spans="1:12" r="2">
      <c t="s" r="B2" s="2">
        <v>2</v>
      </c>
      <c t="s" r="C2" s="2">
        <v>151</v>
      </c>
      <c t="s" r="D2" s="2">
        <v>4</v>
      </c>
      <c t="s" r="E2" s="2">
        <v>152</v>
      </c>
      <c t="s" r="F2" s="2">
        <v>32</v>
      </c>
      <c t="s" r="G2" s="2">
        <v>153</v>
      </c>
      <c t="s" r="H2" s="2">
        <v>154</v>
      </c>
      <c t="s" r="I2" s="2">
        <v>155</v>
      </c>
      <c t="s" r="J2" s="2">
        <v>2</v>
      </c>
      <c t="s" r="K2" s="2">
        <v>32</v>
      </c>
      <c t="s" r="L2" s="2">
        <v>33</v>
      </c>
    </row>
    <row spans="1:12" r="3">
      <c t="s" r="A3" s="3">
        <v>214</v>
      </c>
    </row>
    <row spans="1:12" r="4">
      <c t="s" r="A4" s="4">
        <v>35</v>
      </c>
      <c t="n" r="B4" s="7">
        <v>46998</v>
      </c>
      <c t="n" r="C4" s="7">
        <v>50665</v>
      </c>
      <c t="n" r="D4" s="7">
        <v>51259</v>
      </c>
      <c t="n" r="E4" s="7">
        <v>47160</v>
      </c>
      <c t="n" r="F4" s="7">
        <v>47068</v>
      </c>
      <c t="n" r="G4" s="7">
        <v>48204</v>
      </c>
      <c t="n" r="H4" s="7">
        <v>51545</v>
      </c>
      <c t="n" r="I4" s="7">
        <v>48013</v>
      </c>
      <c t="n" r="J4" s="7">
        <v>196082</v>
      </c>
      <c t="n" r="K4" s="7">
        <v>194830</v>
      </c>
      <c t="n" r="L4" s="7">
        <v>188832</v>
      </c>
    </row>
    <row spans="1:12" r="5">
      <c t="s" r="A5" s="4">
        <v>679</v>
      </c>
      <c t="n" r="B5" s="6">
        <v>29723</v>
      </c>
      <c t="n" r="C5" s="6">
        <v>32909</v>
      </c>
      <c t="n" r="D5" s="6">
        <v>33572</v>
      </c>
      <c t="n" r="E5" s="6">
        <v>31583</v>
      </c>
      <c t="n" r="F5" s="6">
        <v>29793</v>
      </c>
      <c t="n" r="G5" s="6">
        <v>30331</v>
      </c>
      <c t="n" r="H5" s="6">
        <v>32521</v>
      </c>
      <c t="n" r="I5" s="6">
        <v>29237</v>
      </c>
      <c t="n" r="J5" s="6">
        <v>127787</v>
      </c>
      <c t="n" r="K5" s="6">
        <v>121882</v>
      </c>
      <c t="n" r="L5" s="6">
        <v>117243</v>
      </c>
    </row>
    <row spans="1:12" r="6">
      <c t="s" r="A6" s="4">
        <v>53</v>
      </c>
      <c t="n" r="B6" s="7">
        <v>5491</v>
      </c>
      <c t="n" r="C6" s="7">
        <v>8754</v>
      </c>
      <c t="n" r="D6" s="7">
        <v>9091</v>
      </c>
      <c t="n" r="E6" s="7">
        <v>8893</v>
      </c>
      <c t="n" r="F6" s="7">
        <v>8467</v>
      </c>
      <c t="n" r="G6" s="7">
        <v>9102</v>
      </c>
      <c t="n" r="H6" s="7">
        <v>10070</v>
      </c>
      <c t="n" r="I6" s="7">
        <v>7901</v>
      </c>
      <c t="n" r="J6" s="7">
        <v>32229</v>
      </c>
      <c t="n" r="K6" s="7">
        <v>35540</v>
      </c>
      <c t="n" r="L6" s="7">
        <v>34743</v>
      </c>
    </row>
    <row spans="1:12" r="7">
      <c t="s" r="A7" s="4">
        <v>55</v>
      </c>
      <c t="n" r="B7" s="8">
        <v>0.13</v>
      </c>
      <c t="n" r="C7" s="8">
        <v>0.21</v>
      </c>
      <c t="n" r="D7" s="8">
        <v>0.22</v>
      </c>
      <c t="n" r="E7" s="8">
        <v>0.21</v>
      </c>
      <c t="n" r="F7" s="8">
        <v>0.2</v>
      </c>
      <c t="n" r="G7" s="8">
        <v>0.22</v>
      </c>
      <c t="n" r="H7" s="8">
        <v>0.24</v>
      </c>
      <c t="n" r="I7" s="8">
        <v>0.19</v>
      </c>
      <c t="n" r="J7" s="8">
        <v>0.77</v>
      </c>
      <c t="n" r="K7" s="8">
        <v>0.85</v>
      </c>
      <c t="n" r="L7" s="8">
        <v>0.84</v>
      </c>
    </row>
    <row spans="1:12" r="8">
      <c t="s" r="A8" s="4">
        <v>56</v>
      </c>
      <c t="n" r="B8" s="9">
        <v>0.13</v>
      </c>
      <c t="n" r="C8" s="9">
        <v>0.21</v>
      </c>
      <c t="n" r="D8" s="9">
        <v>0.21</v>
      </c>
      <c t="n" r="E8" s="9">
        <v>0.21</v>
      </c>
      <c t="n" r="F8" s="9">
        <v>0.2</v>
      </c>
      <c t="n" r="G8" s="9">
        <v>0.22</v>
      </c>
      <c t="n" r="H8" s="9">
        <v>0.24</v>
      </c>
      <c t="n" r="I8" s="9">
        <v>0.19</v>
      </c>
      <c t="n" r="J8" s="9">
        <v>0.76</v>
      </c>
      <c t="n" r="K8" s="9">
        <v>0.85</v>
      </c>
      <c t="n" r="L8" s="9">
        <v>0.83</v>
      </c>
    </row>
    <row spans="1:12" r="9">
      <c t="s" r="A9" s="4">
        <v>157</v>
      </c>
      <c t="n" r="B9" s="8">
        <v>0.2</v>
      </c>
      <c t="n" r="C9" s="8">
        <v>0.2</v>
      </c>
      <c t="n" r="D9" s="8">
        <v>0.2</v>
      </c>
      <c t="n" r="E9" s="8">
        <v>0.2</v>
      </c>
      <c t="n" r="F9" s="8">
        <v>0.2</v>
      </c>
      <c t="n" r="G9" s="8">
        <v>0.2</v>
      </c>
      <c t="n" r="H9" s="8">
        <v>0.2</v>
      </c>
      <c t="n" r="I9" s="8">
        <v>0.2</v>
      </c>
      <c t="n" r="J9" s="8">
        <v>0.8</v>
      </c>
      <c t="n" r="K9" s="8">
        <v>0.8</v>
      </c>
      <c t="n" r="L9" s="8">
        <v>0.79</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0</v>
      </c>
      <c t="s" r="B1" s="2">
        <v>1</v>
      </c>
    </row>
    <row spans="1:4" r="2">
      <c t="s" r="B2" s="2">
        <v>2</v>
      </c>
      <c t="s" r="C2" s="2">
        <v>32</v>
      </c>
      <c t="s" r="D2" s="2">
        <v>33</v>
      </c>
    </row>
    <row spans="1:4" r="3">
      <c t="s" r="A3" s="4">
        <v>681</v>
      </c>
    </row>
    <row spans="1:4" r="4">
      <c t="s" r="A4" s="3">
        <v>682</v>
      </c>
    </row>
    <row spans="1:4" r="5">
      <c t="s" r="A5" s="4">
        <v>683</v>
      </c>
      <c t="n" r="B5" s="7">
        <v>248</v>
      </c>
      <c t="n" r="C5" s="7">
        <v>272</v>
      </c>
      <c t="n" r="D5" s="7">
        <v>233</v>
      </c>
    </row>
    <row spans="1:4" r="6">
      <c t="s" r="A6" s="4">
        <v>684</v>
      </c>
      <c t="n" r="B6" s="6">
        <v>139</v>
      </c>
      <c t="n" r="C6" s="6">
        <v>73</v>
      </c>
      <c t="n" r="D6" s="6">
        <v>116</v>
      </c>
    </row>
    <row spans="1:4" r="7">
      <c t="s" r="A7" s="4">
        <v>685</v>
      </c>
      <c t="n" r="B7" s="6">
        <v>-69</v>
      </c>
      <c t="n" r="C7" s="6">
        <v>-41</v>
      </c>
      <c t="n" r="D7" s="6">
        <v>-68</v>
      </c>
    </row>
    <row spans="1:4" r="8">
      <c t="s" r="A8" s="4">
        <v>472</v>
      </c>
      <c t="n" r="B8" s="6">
        <v>16</v>
      </c>
      <c t="n" r="C8" s="6">
        <v>-56</v>
      </c>
      <c t="n" r="D8" s="6">
        <v>-9</v>
      </c>
    </row>
    <row spans="1:4" r="9">
      <c t="s" r="A9" s="4">
        <v>686</v>
      </c>
      <c t="n" r="B9" s="6">
        <v>334</v>
      </c>
      <c t="n" r="C9" s="6">
        <v>248</v>
      </c>
      <c t="n" r="D9" s="6">
        <v>272</v>
      </c>
    </row>
    <row spans="1:4" r="10">
      <c t="s" r="A10" s="4">
        <v>330</v>
      </c>
    </row>
    <row spans="1:4" r="11">
      <c t="s" r="A11" s="3">
        <v>682</v>
      </c>
    </row>
    <row spans="1:4" r="12">
      <c t="s" r="A12" s="4">
        <v>683</v>
      </c>
      <c t="n" r="B12" s="6">
        <v>2456</v>
      </c>
      <c t="n" r="C12" s="6">
        <v>2942</v>
      </c>
      <c t="n" r="D12" s="6">
        <v>2499</v>
      </c>
    </row>
    <row spans="1:4" r="13">
      <c t="s" r="A13" s="4">
        <v>684</v>
      </c>
      <c t="n" r="B13" s="6">
        <v>1285</v>
      </c>
      <c t="n" r="C13" s="6">
        <v>208</v>
      </c>
      <c t="n" r="D13" s="6">
        <v>1325</v>
      </c>
    </row>
    <row spans="1:4" r="14">
      <c t="s" r="A14" s="4">
        <v>685</v>
      </c>
      <c t="n" r="B14" s="6">
        <v>-1072</v>
      </c>
      <c t="n" r="C14" s="6">
        <v>-590</v>
      </c>
      <c t="n" r="D14" s="6">
        <v>-834</v>
      </c>
    </row>
    <row spans="1:4" r="15">
      <c t="s" r="A15" s="4">
        <v>472</v>
      </c>
      <c t="n" r="B15" s="6">
        <v>11</v>
      </c>
      <c t="n" r="C15" s="6">
        <v>-104</v>
      </c>
      <c t="n" r="D15" s="6">
        <v>-48</v>
      </c>
    </row>
    <row spans="1:4" r="16">
      <c t="s" r="A16" s="4">
        <v>686</v>
      </c>
      <c t="n" r="B16" s="6">
        <v>2680</v>
      </c>
      <c t="n" r="C16" s="6">
        <v>2456</v>
      </c>
      <c t="n" r="D16" s="6">
        <v>2942</v>
      </c>
    </row>
    <row spans="1:4" r="17">
      <c t="s" r="A17" s="4">
        <v>687</v>
      </c>
    </row>
    <row spans="1:4" r="18">
      <c t="s" r="A18" s="3">
        <v>682</v>
      </c>
    </row>
    <row spans="1:4" r="19">
      <c t="s" r="A19" s="4">
        <v>683</v>
      </c>
      <c t="n" r="B19" s="6">
        <v>15</v>
      </c>
      <c t="n" r="C19" s="6">
        <v>8</v>
      </c>
      <c t="n" r="D19" s="6">
        <v>296</v>
      </c>
    </row>
    <row spans="1:4" r="20">
      <c t="s" r="A20" s="4">
        <v>684</v>
      </c>
      <c t="n" r="B20" s="6">
        <v>327</v>
      </c>
      <c t="n" r="C20" s="6">
        <v>7</v>
      </c>
      <c t="n" r="D20" s="6">
        <v>8</v>
      </c>
    </row>
    <row spans="1:4" r="21">
      <c t="s" r="A21" s="4">
        <v>685</v>
      </c>
      <c t="n" r="D21" s="6">
        <v>-296</v>
      </c>
    </row>
    <row spans="1:4" r="22">
      <c t="s" r="A22" s="4">
        <v>686</v>
      </c>
      <c t="n" r="B22" s="7">
        <v>342</v>
      </c>
      <c t="n" r="C22" s="7">
        <v>15</v>
      </c>
      <c t="n" r="D22" s="7">
        <v>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1"/>
    <col customWidth="1" max="3" min="3" width="30"/>
    <col customWidth="1" max="4" min="4" width="36"/>
    <col customWidth="1" max="5" min="5" width="27"/>
    <col customWidth="1" max="6" min="6" width="40"/>
  </cols>
  <sheetData>
    <row spans="1:6" r="1">
      <c t="s" r="A1" s="1">
        <v>127</v>
      </c>
      <c t="s" r="B1" s="2">
        <v>128</v>
      </c>
      <c t="s" r="C1" s="2">
        <v>129</v>
      </c>
      <c t="s" r="D1" s="2">
        <v>130</v>
      </c>
      <c t="s" r="E1" s="2">
        <v>131</v>
      </c>
      <c t="s" r="F1" s="2">
        <v>132</v>
      </c>
    </row>
    <row spans="1:6" r="2">
      <c t="s" r="A2" s="4">
        <v>133</v>
      </c>
      <c t="n" r="B2" s="7">
        <v>155045</v>
      </c>
      <c t="n" r="D2" s="7">
        <v>107412</v>
      </c>
      <c t="n" r="E2" s="7">
        <v>46888</v>
      </c>
      <c t="n" r="F2" s="7">
        <v>745</v>
      </c>
    </row>
    <row spans="1:6" r="3">
      <c t="s" r="A3" s="4">
        <v>134</v>
      </c>
      <c t="n" r="C3" s="6">
        <v>41518</v>
      </c>
    </row>
    <row spans="1:6" r="4">
      <c t="s" r="A4" s="4">
        <v>135</v>
      </c>
      <c t="n" r="B4" s="6">
        <v>-32762</v>
      </c>
      <c t="n" r="E4" s="6">
        <v>-32762</v>
      </c>
    </row>
    <row spans="1:6" r="5">
      <c t="s" r="A5" s="4">
        <v>136</v>
      </c>
      <c t="n" r="B5" s="6">
        <v>882</v>
      </c>
      <c t="n" r="D5" s="6">
        <v>882</v>
      </c>
    </row>
    <row spans="1:6" r="6">
      <c t="s" r="A6" s="4">
        <v>137</v>
      </c>
      <c t="n" r="C6" s="6">
        <v>78</v>
      </c>
    </row>
    <row spans="1:6" r="7">
      <c t="s" r="A7" s="4">
        <v>138</v>
      </c>
      <c t="n" r="C7" s="6">
        <v>-1</v>
      </c>
    </row>
    <row spans="1:6" r="8">
      <c t="s" r="A8" s="4">
        <v>139</v>
      </c>
      <c t="n" r="B8" s="6">
        <v>0</v>
      </c>
      <c t="n" r="C8" s="7">
        <v>0</v>
      </c>
      <c t="n" r="D8" s="6">
        <v>0</v>
      </c>
      <c t="n" r="E8" s="6">
        <v>0</v>
      </c>
      <c t="n" r="F8" s="6">
        <v>0</v>
      </c>
    </row>
    <row spans="1:6" r="9">
      <c t="s" r="A9" s="4">
        <v>140</v>
      </c>
      <c t="n" r="C9" s="6">
        <v>27</v>
      </c>
    </row>
    <row spans="1:6" r="10">
      <c t="s" r="A10" s="4">
        <v>141</v>
      </c>
      <c t="n" r="B10" s="6">
        <v>3557</v>
      </c>
      <c t="n" r="D10" s="6">
        <v>3557</v>
      </c>
    </row>
    <row spans="1:6" r="11">
      <c t="s" r="A11" s="4">
        <v>53</v>
      </c>
      <c t="n" r="B11" s="6">
        <v>34743</v>
      </c>
      <c t="n" r="E11" s="6">
        <v>34743</v>
      </c>
    </row>
    <row spans="1:6" r="12">
      <c t="s" r="A12" s="4">
        <v>66</v>
      </c>
      <c t="n" r="B12" s="6">
        <v>-436</v>
      </c>
      <c t="n" r="F12" s="6">
        <v>-436</v>
      </c>
    </row>
    <row spans="1:6" r="13">
      <c t="s" r="A13" s="4">
        <v>142</v>
      </c>
      <c t="n" r="B13" s="6">
        <v>161029</v>
      </c>
      <c t="n" r="D13" s="6">
        <v>111851</v>
      </c>
      <c t="n" r="E13" s="6">
        <v>48869</v>
      </c>
      <c t="n" r="F13" s="6">
        <v>309</v>
      </c>
    </row>
    <row spans="1:6" r="14">
      <c t="s" r="A14" s="4">
        <v>143</v>
      </c>
      <c t="n" r="C14" s="6">
        <v>41622</v>
      </c>
    </row>
    <row spans="1:6" r="15">
      <c t="s" r="A15" s="4">
        <v>135</v>
      </c>
      <c t="n" r="B15" s="6">
        <v>-33357</v>
      </c>
      <c t="n" r="E15" s="6">
        <v>-33357</v>
      </c>
    </row>
    <row spans="1:6" r="16">
      <c t="s" r="A16" s="4">
        <v>136</v>
      </c>
      <c t="n" r="B16" s="6">
        <v>1976</v>
      </c>
      <c t="n" r="D16" s="6">
        <v>1976</v>
      </c>
    </row>
    <row spans="1:6" r="17">
      <c t="s" r="A17" s="4">
        <v>137</v>
      </c>
      <c t="n" r="C17" s="6">
        <v>187</v>
      </c>
    </row>
    <row spans="1:6" r="18">
      <c t="s" r="A18" s="4">
        <v>139</v>
      </c>
      <c t="n" r="B18" s="6">
        <v>0</v>
      </c>
      <c t="n" r="C18" s="7">
        <v>0</v>
      </c>
      <c t="n" r="D18" s="6">
        <v>0</v>
      </c>
      <c t="n" r="E18" s="6">
        <v>0</v>
      </c>
      <c t="n" r="F18" s="6">
        <v>0</v>
      </c>
    </row>
    <row spans="1:6" r="19">
      <c t="s" r="A19" s="4">
        <v>140</v>
      </c>
      <c t="n" r="C19" s="6">
        <v>29</v>
      </c>
    </row>
    <row spans="1:6" r="20">
      <c t="s" r="A20" s="4">
        <v>141</v>
      </c>
      <c t="n" r="B20" s="6">
        <v>3324</v>
      </c>
      <c t="n" r="D20" s="6">
        <v>3324</v>
      </c>
    </row>
    <row spans="1:6" r="21">
      <c t="s" r="A21" s="4">
        <v>53</v>
      </c>
      <c t="n" r="B21" s="6">
        <v>35540</v>
      </c>
      <c t="n" r="E21" s="6">
        <v>35540</v>
      </c>
    </row>
    <row spans="1:6" r="22">
      <c t="s" r="A22" s="4">
        <v>66</v>
      </c>
      <c t="n" r="B22" s="6">
        <v>-2639</v>
      </c>
      <c t="n" r="F22" s="6">
        <v>-2639</v>
      </c>
    </row>
    <row spans="1:6" r="23">
      <c t="s" r="A23" s="4">
        <v>144</v>
      </c>
      <c t="n" r="B23" s="6">
        <v>165873</v>
      </c>
      <c t="n" r="D23" s="6">
        <v>117151</v>
      </c>
      <c t="n" r="E23" s="6">
        <v>51052</v>
      </c>
      <c t="n" r="F23" s="6">
        <v>-2330</v>
      </c>
    </row>
    <row spans="1:6" r="24">
      <c t="s" r="A24" s="4">
        <v>145</v>
      </c>
      <c t="n" r="C24" s="6">
        <v>41838</v>
      </c>
    </row>
    <row spans="1:6" r="25">
      <c t="s" r="A25" s="4">
        <v>135</v>
      </c>
      <c t="n" r="B25" s="6">
        <v>-33649</v>
      </c>
      <c t="n" r="E25" s="6">
        <v>-33649</v>
      </c>
    </row>
    <row spans="1:6" r="26">
      <c t="s" r="A26" s="4">
        <v>136</v>
      </c>
      <c t="n" r="B26" s="7">
        <v>2294</v>
      </c>
      <c t="n" r="D26" s="6">
        <v>2294</v>
      </c>
    </row>
    <row spans="1:6" r="27">
      <c t="s" r="A27" s="4">
        <v>137</v>
      </c>
      <c t="n" r="B27" s="6">
        <v>152</v>
      </c>
      <c t="n" r="C27" s="6">
        <v>152</v>
      </c>
    </row>
    <row spans="1:6" r="28">
      <c t="s" r="A28" s="4">
        <v>139</v>
      </c>
      <c t="n" r="B28" s="7">
        <v>0</v>
      </c>
      <c t="n" r="C28" s="7">
        <v>0</v>
      </c>
      <c t="n" r="D28" s="6">
        <v>0</v>
      </c>
      <c t="n" r="E28" s="6">
        <v>0</v>
      </c>
      <c t="n" r="F28" s="6">
        <v>0</v>
      </c>
    </row>
    <row spans="1:6" r="29">
      <c t="s" r="A29" s="4">
        <v>140</v>
      </c>
      <c t="n" r="C29" s="6">
        <v>117</v>
      </c>
    </row>
    <row spans="1:6" r="30">
      <c t="s" r="A30" s="4">
        <v>141</v>
      </c>
      <c t="n" r="B30" s="6">
        <v>2911</v>
      </c>
      <c t="n" r="D30" s="6">
        <v>2911</v>
      </c>
    </row>
    <row spans="1:6" r="31">
      <c t="s" r="A31" s="4">
        <v>53</v>
      </c>
      <c t="n" r="B31" s="6">
        <v>32229</v>
      </c>
      <c t="n" r="E31" s="6">
        <v>32229</v>
      </c>
    </row>
    <row spans="1:6" r="32">
      <c t="s" r="A32" s="4">
        <v>66</v>
      </c>
      <c t="n" r="B32" s="6">
        <v>-2732</v>
      </c>
      <c t="n" r="F32" s="6">
        <v>-2732</v>
      </c>
    </row>
    <row spans="1:6" r="33">
      <c t="s" r="A33" s="4">
        <v>146</v>
      </c>
      <c t="n" r="B33" s="6">
        <v>-454</v>
      </c>
      <c t="n" r="F33" s="6">
        <v>-454</v>
      </c>
    </row>
    <row spans="1:6" r="34">
      <c t="s" r="A34" s="4">
        <v>147</v>
      </c>
      <c t="n" r="B34" s="7">
        <v>166472</v>
      </c>
      <c t="n" r="D34" s="7">
        <v>122356</v>
      </c>
      <c t="n" r="E34" s="7">
        <v>49632</v>
      </c>
      <c t="n" r="F34" s="7">
        <v>-5516</v>
      </c>
    </row>
    <row spans="1:6" r="35">
      <c t="s" r="A35" s="4">
        <v>148</v>
      </c>
      <c t="n" r="C35" s="6">
        <v>4210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49</v>
      </c>
      <c t="s" r="B1" s="2">
        <v>150</v>
      </c>
      <c t="s" r="J1" s="2">
        <v>1</v>
      </c>
    </row>
    <row spans="1:12" r="2">
      <c t="s" r="B2" s="2">
        <v>2</v>
      </c>
      <c t="s" r="C2" s="2">
        <v>151</v>
      </c>
      <c t="s" r="D2" s="2">
        <v>4</v>
      </c>
      <c t="s" r="E2" s="2">
        <v>152</v>
      </c>
      <c t="s" r="F2" s="2">
        <v>32</v>
      </c>
      <c t="s" r="G2" s="2">
        <v>153</v>
      </c>
      <c t="s" r="H2" s="2">
        <v>154</v>
      </c>
      <c t="s" r="I2" s="2">
        <v>155</v>
      </c>
      <c t="s" r="J2" s="2">
        <v>2</v>
      </c>
      <c t="s" r="K2" s="2">
        <v>32</v>
      </c>
      <c t="s" r="L2" s="2">
        <v>33</v>
      </c>
    </row>
    <row spans="1:12" r="3">
      <c t="s" r="A3" s="3">
        <v>156</v>
      </c>
    </row>
    <row spans="1:12" r="4">
      <c t="s" r="A4" s="4">
        <v>157</v>
      </c>
      <c t="n" r="B4" s="8">
        <v>0.2</v>
      </c>
      <c t="n" r="C4" s="8">
        <v>0.2</v>
      </c>
      <c t="n" r="D4" s="8">
        <v>0.2</v>
      </c>
      <c t="n" r="E4" s="8">
        <v>0.2</v>
      </c>
      <c t="n" r="F4" s="8">
        <v>0.2</v>
      </c>
      <c t="n" r="G4" s="8">
        <v>0.2</v>
      </c>
      <c t="n" r="H4" s="8">
        <v>0.2</v>
      </c>
      <c t="n" r="I4" s="8">
        <v>0.2</v>
      </c>
      <c t="n" r="J4" s="8">
        <v>0.8</v>
      </c>
      <c t="n" r="K4" s="8">
        <v>0.8</v>
      </c>
      <c t="n" r="L4" s="8">
        <v>0.7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158</v>
      </c>
      <c t="s" r="B1" s="2">
        <v>1</v>
      </c>
    </row>
    <row spans="1:4" r="2">
      <c t="s" r="B2" s="2">
        <v>2</v>
      </c>
      <c t="s" r="C2" s="2">
        <v>32</v>
      </c>
      <c t="s" r="D2" s="2">
        <v>33</v>
      </c>
    </row>
    <row spans="1:4" r="3">
      <c t="s" r="A3" s="3">
        <v>159</v>
      </c>
    </row>
    <row spans="1:4" r="4">
      <c t="s" r="A4" s="4">
        <v>53</v>
      </c>
      <c t="n" r="B4" s="7">
        <v>32229</v>
      </c>
      <c t="n" r="C4" s="7">
        <v>35540</v>
      </c>
      <c t="n" r="D4" s="7">
        <v>34743</v>
      </c>
    </row>
    <row spans="1:4" r="5">
      <c t="s" r="A5" s="3">
        <v>160</v>
      </c>
    </row>
    <row spans="1:4" r="6">
      <c t="s" r="A6" s="4">
        <v>161</v>
      </c>
      <c t="n" r="B6" s="6">
        <v>3937</v>
      </c>
      <c t="n" r="C6" s="6">
        <v>3470</v>
      </c>
      <c t="n" r="D6" s="6">
        <v>3523</v>
      </c>
    </row>
    <row spans="1:4" r="7">
      <c t="s" r="A7" s="4">
        <v>162</v>
      </c>
      <c t="n" r="B7" s="6">
        <v>2690</v>
      </c>
      <c t="n" r="C7" s="6">
        <v>1748</v>
      </c>
      <c t="n" r="D7" s="6">
        <v>2039</v>
      </c>
    </row>
    <row spans="1:4" r="8">
      <c t="s" r="A8" s="4">
        <v>163</v>
      </c>
      <c t="n" r="B8" s="6">
        <v>1091</v>
      </c>
      <c t="n" r="C8" s="6">
        <v>1391</v>
      </c>
      <c t="n" r="D8" s="6">
        <v>1702</v>
      </c>
    </row>
    <row spans="1:4" r="9">
      <c t="s" r="A9" s="4">
        <v>164</v>
      </c>
      <c t="n" r="B9" s="6">
        <v>2911</v>
      </c>
      <c t="n" r="C9" s="6">
        <v>3324</v>
      </c>
      <c t="n" r="D9" s="6">
        <v>3557</v>
      </c>
    </row>
    <row spans="1:4" r="10">
      <c t="s" r="A10" s="4">
        <v>91</v>
      </c>
      <c t="n" r="B10" s="6">
        <v>-233</v>
      </c>
      <c t="n" r="C10" s="6">
        <v>-122</v>
      </c>
      <c t="n" r="D10" s="6">
        <v>-140</v>
      </c>
    </row>
    <row spans="1:4" r="11">
      <c t="s" r="A11" s="4">
        <v>165</v>
      </c>
      <c t="n" r="B11" s="6">
        <v>659</v>
      </c>
      <c t="n" r="C11" s="6">
        <v>94</v>
      </c>
      <c t="n" r="D11" s="6">
        <v>6</v>
      </c>
    </row>
    <row spans="1:4" r="12">
      <c t="s" r="A12" s="4">
        <v>166</v>
      </c>
      <c t="n" r="B12" s="6">
        <v>-8115</v>
      </c>
      <c t="n" r="C12" s="6">
        <v>-6079</v>
      </c>
      <c t="n" r="D12" s="6">
        <v>-1528</v>
      </c>
    </row>
    <row spans="1:4" r="13">
      <c t="s" r="A13" s="4">
        <v>167</v>
      </c>
      <c t="n" r="B13" s="6">
        <v>2237</v>
      </c>
      <c t="n" r="C13" s="6">
        <v>3238</v>
      </c>
      <c t="n" r="D13" s="6">
        <v>-5996</v>
      </c>
    </row>
    <row spans="1:4" r="14">
      <c t="s" r="A14" s="4">
        <v>49</v>
      </c>
      <c t="n" r="B14" s="6">
        <v>-183</v>
      </c>
      <c t="n" r="C14" s="6">
        <v>205</v>
      </c>
      <c t="n" r="D14" s="6">
        <v>356</v>
      </c>
    </row>
    <row spans="1:4" r="15">
      <c t="s" r="A15" s="4">
        <v>168</v>
      </c>
      <c t="n" r="B15" s="6">
        <v>37223</v>
      </c>
      <c t="n" r="C15" s="6">
        <v>42809</v>
      </c>
      <c t="n" r="D15" s="6">
        <v>38262</v>
      </c>
    </row>
    <row spans="1:4" r="16">
      <c t="s" r="A16" s="3">
        <v>169</v>
      </c>
    </row>
    <row spans="1:4" r="17">
      <c t="s" r="A17" s="4">
        <v>170</v>
      </c>
      <c t="n" r="B17" s="6">
        <v>-4004</v>
      </c>
      <c t="n" r="C17" s="6">
        <v>-4613</v>
      </c>
      <c t="n" r="D17" s="6">
        <v>-5306</v>
      </c>
    </row>
    <row spans="1:4" r="18">
      <c t="s" r="A18" s="4">
        <v>171</v>
      </c>
      <c t="n" r="B18" s="6">
        <v>-600</v>
      </c>
    </row>
    <row spans="1:4" r="19">
      <c t="s" r="A19" s="4">
        <v>172</v>
      </c>
      <c t="n" r="C19" s="6">
        <v>1138</v>
      </c>
    </row>
    <row spans="1:4" r="20">
      <c t="s" r="A20" s="4">
        <v>173</v>
      </c>
      <c t="n" r="C20" s="6">
        <v>-151</v>
      </c>
      <c t="n" r="D20" s="6">
        <v>-1696</v>
      </c>
    </row>
    <row spans="1:4" r="21">
      <c t="s" r="A21" s="4">
        <v>174</v>
      </c>
      <c t="n" r="B21" s="6">
        <v>-62091</v>
      </c>
    </row>
    <row spans="1:4" r="22">
      <c t="s" r="A22" s="4">
        <v>175</v>
      </c>
      <c t="n" r="B22" s="6">
        <v>-66695</v>
      </c>
      <c t="n" r="C22" s="6">
        <v>-3626</v>
      </c>
      <c t="n" r="D22" s="6">
        <v>-7002</v>
      </c>
    </row>
    <row spans="1:4" r="23">
      <c t="s" r="A23" s="3">
        <v>176</v>
      </c>
    </row>
    <row spans="1:4" r="24">
      <c t="s" r="A24" s="4">
        <v>177</v>
      </c>
      <c t="n" r="B24" s="6">
        <v>-33649</v>
      </c>
      <c t="n" r="C24" s="6">
        <v>-33357</v>
      </c>
      <c t="n" r="D24" s="6">
        <v>-32762</v>
      </c>
    </row>
    <row spans="1:4" r="25">
      <c t="s" r="A25" s="4">
        <v>178</v>
      </c>
      <c t="n" r="B25" s="6">
        <v>59860</v>
      </c>
    </row>
    <row spans="1:4" r="26">
      <c t="s" r="A26" s="4">
        <v>179</v>
      </c>
      <c t="n" r="B26" s="6">
        <v>-1500</v>
      </c>
    </row>
    <row spans="1:4" r="27">
      <c t="s" r="A27" s="4">
        <v>180</v>
      </c>
      <c t="n" r="B27" s="6">
        <v>2494</v>
      </c>
      <c t="n" r="C27" s="6">
        <v>2614</v>
      </c>
      <c t="n" r="D27" s="6">
        <v>1009</v>
      </c>
    </row>
    <row spans="1:4" r="28">
      <c t="s" r="A28" s="4">
        <v>181</v>
      </c>
      <c t="n" r="B28" s="6">
        <v>27205</v>
      </c>
      <c t="n" r="C28" s="6">
        <v>-30743</v>
      </c>
      <c t="n" r="D28" s="6">
        <v>-31753</v>
      </c>
    </row>
    <row spans="1:4" r="29">
      <c t="s" r="A29" s="4">
        <v>182</v>
      </c>
      <c t="n" r="B29" s="6">
        <v>-480</v>
      </c>
      <c t="n" r="C29" s="6">
        <v>-1514</v>
      </c>
      <c t="n" r="D29" s="6">
        <v>-742</v>
      </c>
    </row>
    <row spans="1:4" r="30">
      <c t="s" r="A30" s="4">
        <v>183</v>
      </c>
      <c t="n" r="B30" s="6">
        <v>-2747</v>
      </c>
      <c t="n" r="C30" s="6">
        <v>6926</v>
      </c>
      <c t="n" r="D30" s="6">
        <v>-1235</v>
      </c>
    </row>
    <row spans="1:4" r="31">
      <c t="s" r="A31" s="4">
        <v>184</v>
      </c>
      <c t="n" r="B31" s="6">
        <v>49973</v>
      </c>
      <c t="n" r="C31" s="6">
        <v>43047</v>
      </c>
      <c t="n" r="D31" s="6">
        <v>44282</v>
      </c>
    </row>
    <row spans="1:4" r="32">
      <c t="s" r="A32" s="4">
        <v>185</v>
      </c>
      <c t="n" r="B32" s="6">
        <v>47226</v>
      </c>
      <c t="n" r="C32" s="6">
        <v>49973</v>
      </c>
      <c t="n" r="D32" s="6">
        <v>43047</v>
      </c>
    </row>
    <row spans="1:4" r="33">
      <c t="s" r="A33" s="3">
        <v>186</v>
      </c>
    </row>
    <row spans="1:4" r="34">
      <c t="s" r="A34" s="4">
        <v>187</v>
      </c>
      <c t="n" r="B34" s="6">
        <v>879</v>
      </c>
    </row>
    <row spans="1:4" r="35">
      <c t="s" r="A35" s="4">
        <v>188</v>
      </c>
      <c t="n" r="B35" s="7">
        <v>17915</v>
      </c>
      <c t="n" r="C35" s="7">
        <v>20168</v>
      </c>
      <c t="n" r="D35" s="7">
        <v>1995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Statements of Oper</vt:lpstr>
      <vt:lpstr>Consolidated Statements of Comp</vt:lpstr>
      <vt:lpstr>Consolidated Balance Sheets</vt:lpstr>
      <vt:lpstr>Consolidated Balance Sheets (Pa</vt:lpstr>
      <vt:lpstr>Consolidated Statements of Shar</vt:lpstr>
      <vt:lpstr>Consolidated Statements of Sha7</vt:lpstr>
      <vt:lpstr>Consolidated Statements of Cash</vt:lpstr>
      <vt:lpstr>Summary of Significant Accounti</vt:lpstr>
      <vt:lpstr>Magellan Acquisition</vt:lpstr>
      <vt:lpstr>Inventories</vt:lpstr>
      <vt:lpstr>Bank Credit Arrangements</vt:lpstr>
      <vt:lpstr>Income Taxes</vt:lpstr>
      <vt:lpstr>Employee Benefits</vt:lpstr>
      <vt:lpstr>Non-Current Liabilities</vt:lpstr>
      <vt:lpstr>Reportable Segments and Major C</vt:lpstr>
      <vt:lpstr>Commitments and Contingencies</vt:lpstr>
      <vt:lpstr>Quarterly Financial Data</vt:lpstr>
      <vt:lpstr>Subsequent Events</vt:lpstr>
      <vt:lpstr>Valuation and Qualifying Accoun</vt:lpstr>
      <vt:lpstr>Summary of Significant Accoun21</vt:lpstr>
      <vt:lpstr>Summary of Significant Accoun22</vt:lpstr>
      <vt:lpstr>Magellan Acquisition (Tables)</vt:lpstr>
      <vt:lpstr>Inventories (Tables)</vt:lpstr>
      <vt:lpstr>Income Taxes (Tables)</vt:lpstr>
      <vt:lpstr>Employee Benefits (Tables)</vt:lpstr>
      <vt:lpstr>Reportable Segments and Major27</vt:lpstr>
      <vt:lpstr>Quarterly Financial Data (Table</vt:lpstr>
      <vt:lpstr>Summary of Significant Accoun29</vt:lpstr>
      <vt:lpstr>Summary of Significant Accoun30</vt:lpstr>
      <vt:lpstr>Summary of Significant Accoun31</vt:lpstr>
      <vt:lpstr>Magellan Acquisition - Addition</vt:lpstr>
      <vt:lpstr>Magellan Acquisition - Schedule</vt:lpstr>
      <vt:lpstr>Magellan Acquisition - Schedu34</vt:lpstr>
      <vt:lpstr>Magellan Acquisition - Business</vt:lpstr>
      <vt:lpstr>Inventories - Components of Inv</vt:lpstr>
      <vt:lpstr>Bank Credit Arrangements - Addi</vt:lpstr>
      <vt:lpstr>Income Taxes - Earnings Before </vt:lpstr>
      <vt:lpstr>Income Taxes - Reconciliation B</vt:lpstr>
      <vt:lpstr>Income Taxes - Components of Ne</vt:lpstr>
      <vt:lpstr>Income Taxes - Additional Infor</vt:lpstr>
      <vt:lpstr>Income Taxes - Unrecognized Tax</vt:lpstr>
      <vt:lpstr>Employee Benefits - Additional </vt:lpstr>
      <vt:lpstr>Employee Benefits - Black-Schol</vt:lpstr>
      <vt:lpstr>Employee Benefits - Summary of </vt:lpstr>
      <vt:lpstr>Employee Benefits - Summary o46</vt:lpstr>
      <vt:lpstr>Non-Current Liabilities - Addit</vt:lpstr>
      <vt:lpstr>Reportable Segments and Major48</vt:lpstr>
      <vt:lpstr>Reportable Segments and Major49</vt:lpstr>
      <vt:lpstr>Reportable Segments and Major50</vt:lpstr>
      <vt:lpstr>Reportable Segments and Major51</vt:lpstr>
      <vt:lpstr>Reportable Segments and Major52</vt:lpstr>
      <vt:lpstr>Commitments and Contingencies -</vt:lpstr>
      <vt:lpstr>Quarterly Financial Data - Summ</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9T13:24:53Z</dcterms:created>
  <dcterms:modified xmlns:dcterms="http://purl.org/dc/terms/" xmlns:xsi="http://www.w3.org/2001/XMLSchema-instance" xsi:type="dcterms:W3CDTF">2016-11-29T13:24:53Z</dcterms:modified>
  <dc:title xmlns:dc="http://purl.org/dc/elements/1.1/">Untitled</dc:title>
  <dc:description xmlns:dc="http://purl.org/dc/elements/1.1/"/>
  <dc:subject xmlns:dc="http://purl.org/dc/elements/1.1/"/>
  <cp:keywords/>
  <cp:category/>
</cp:coreProperties>
</file>